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Unaudited Condensed Statements " sheetId="3" state="visible" r:id="rId3"/>
    <sheet xmlns:r="http://schemas.openxmlformats.org/officeDocument/2006/relationships" name="Unaudited Condensed Statement_2" sheetId="4" state="visible" r:id="rId4"/>
    <sheet xmlns:r="http://schemas.openxmlformats.org/officeDocument/2006/relationships" name="Unaudited Statements of Cash Fl" sheetId="5" state="visible" r:id="rId5"/>
    <sheet xmlns:r="http://schemas.openxmlformats.org/officeDocument/2006/relationships" name="Unaudited Condensed Statement_3" sheetId="6" state="visible" r:id="rId6"/>
    <sheet xmlns:r="http://schemas.openxmlformats.org/officeDocument/2006/relationships" name="Condensed Balance Sheets - (Par" sheetId="7" state="visible" r:id="rId7"/>
    <sheet xmlns:r="http://schemas.openxmlformats.org/officeDocument/2006/relationships" name="Organization - (Notes)" sheetId="8" state="visible" r:id="rId8"/>
    <sheet xmlns:r="http://schemas.openxmlformats.org/officeDocument/2006/relationships" name="Summary Of Significant Accounti" sheetId="9" state="visible" r:id="rId9"/>
    <sheet xmlns:r="http://schemas.openxmlformats.org/officeDocument/2006/relationships" name="Other Financial Information - (" sheetId="10" state="visible" r:id="rId10"/>
    <sheet xmlns:r="http://schemas.openxmlformats.org/officeDocument/2006/relationships" name="Borrowings - (Notes)" sheetId="11" state="visible" r:id="rId11"/>
    <sheet xmlns:r="http://schemas.openxmlformats.org/officeDocument/2006/relationships" name="Warrants to Purchase Common or " sheetId="12" state="visible" r:id="rId12"/>
    <sheet xmlns:r="http://schemas.openxmlformats.org/officeDocument/2006/relationships" name="Commitment and Contingencies - " sheetId="13" state="visible" r:id="rId13"/>
    <sheet xmlns:r="http://schemas.openxmlformats.org/officeDocument/2006/relationships" name="Fair Value Measurements - (Note" sheetId="14" state="visible" r:id="rId14"/>
    <sheet xmlns:r="http://schemas.openxmlformats.org/officeDocument/2006/relationships" name="Redeemable Convertible Preferre" sheetId="15" state="visible" r:id="rId15"/>
    <sheet xmlns:r="http://schemas.openxmlformats.org/officeDocument/2006/relationships" name="Stockholders' Equity (Deficit)" sheetId="16" state="visible" r:id="rId16"/>
    <sheet xmlns:r="http://schemas.openxmlformats.org/officeDocument/2006/relationships" name="Stock Option Plan" sheetId="17" state="visible" r:id="rId17"/>
    <sheet xmlns:r="http://schemas.openxmlformats.org/officeDocument/2006/relationships" name="Related Parties" sheetId="18" state="visible" r:id="rId18"/>
    <sheet xmlns:r="http://schemas.openxmlformats.org/officeDocument/2006/relationships" name="Correction of Immaterial Misst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Financial Information -_2" sheetId="22" state="visible" r:id="rId22"/>
    <sheet xmlns:r="http://schemas.openxmlformats.org/officeDocument/2006/relationships" name="Borrowings - (Tables)" sheetId="23" state="visible" r:id="rId23"/>
    <sheet xmlns:r="http://schemas.openxmlformats.org/officeDocument/2006/relationships" name="Warrants to Purchase Common o_2" sheetId="24" state="visible" r:id="rId24"/>
    <sheet xmlns:r="http://schemas.openxmlformats.org/officeDocument/2006/relationships" name="Fair Value Measures and Disclos" sheetId="25" state="visible" r:id="rId25"/>
    <sheet xmlns:r="http://schemas.openxmlformats.org/officeDocument/2006/relationships" name="Stock Option Plan (Tables)" sheetId="26" state="visible" r:id="rId26"/>
    <sheet xmlns:r="http://schemas.openxmlformats.org/officeDocument/2006/relationships" name="Accounting Changes and Error Co" sheetId="27" state="visible" r:id="rId27"/>
    <sheet xmlns:r="http://schemas.openxmlformats.org/officeDocument/2006/relationships" name="Organization -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Other Financial Information - N" sheetId="34" state="visible" r:id="rId34"/>
    <sheet xmlns:r="http://schemas.openxmlformats.org/officeDocument/2006/relationships" name="Other Financial Information - P" sheetId="35" state="visible" r:id="rId35"/>
    <sheet xmlns:r="http://schemas.openxmlformats.org/officeDocument/2006/relationships" name="Other Financial Information -_3" sheetId="36" state="visible" r:id="rId36"/>
    <sheet xmlns:r="http://schemas.openxmlformats.org/officeDocument/2006/relationships" name="Other Financial Information - A" sheetId="37" state="visible" r:id="rId37"/>
    <sheet xmlns:r="http://schemas.openxmlformats.org/officeDocument/2006/relationships" name="Borrowings - Narrative (Details" sheetId="38" state="visible" r:id="rId38"/>
    <sheet xmlns:r="http://schemas.openxmlformats.org/officeDocument/2006/relationships" name="Borrowings - Future minimum pay" sheetId="39" state="visible" r:id="rId39"/>
    <sheet xmlns:r="http://schemas.openxmlformats.org/officeDocument/2006/relationships" name="Warrants to Purchase Common o_3" sheetId="40" state="visible" r:id="rId40"/>
    <sheet xmlns:r="http://schemas.openxmlformats.org/officeDocument/2006/relationships" name="Warrants to Purchase Common o_4" sheetId="41" state="visible" r:id="rId41"/>
    <sheet xmlns:r="http://schemas.openxmlformats.org/officeDocument/2006/relationships" name="Commitment and Contingencies _2" sheetId="42" state="visible" r:id="rId42"/>
    <sheet xmlns:r="http://schemas.openxmlformats.org/officeDocument/2006/relationships" name="Fair Value Measurements - Fair " sheetId="43" state="visible" r:id="rId43"/>
    <sheet xmlns:r="http://schemas.openxmlformats.org/officeDocument/2006/relationships" name="Fair Value Measurements- Fair v" sheetId="44" state="visible" r:id="rId44"/>
    <sheet xmlns:r="http://schemas.openxmlformats.org/officeDocument/2006/relationships" name="Redeemable Convertible Prefer_2" sheetId="45" state="visible" r:id="rId45"/>
    <sheet xmlns:r="http://schemas.openxmlformats.org/officeDocument/2006/relationships" name="Stockholders' Equity (Deficit) " sheetId="46" state="visible" r:id="rId46"/>
    <sheet xmlns:r="http://schemas.openxmlformats.org/officeDocument/2006/relationships" name="Stock Option Plan - Narrative (" sheetId="47" state="visible" r:id="rId47"/>
    <sheet xmlns:r="http://schemas.openxmlformats.org/officeDocument/2006/relationships" name="Stock Option Plan - Stock Optio" sheetId="48" state="visible" r:id="rId48"/>
    <sheet xmlns:r="http://schemas.openxmlformats.org/officeDocument/2006/relationships" name="Stock Option Plan - Fair Value " sheetId="49" state="visible" r:id="rId49"/>
    <sheet xmlns:r="http://schemas.openxmlformats.org/officeDocument/2006/relationships" name="Stock Option Plan - Stock-Based" sheetId="50" state="visible" r:id="rId50"/>
    <sheet xmlns:r="http://schemas.openxmlformats.org/officeDocument/2006/relationships" name="Related Parties (Details)" sheetId="51" state="visible" r:id="rId51"/>
    <sheet xmlns:r="http://schemas.openxmlformats.org/officeDocument/2006/relationships" name="Accounting Changes and Error _2" sheetId="52" state="visible" r:id="rId52"/>
    <sheet xmlns:r="http://schemas.openxmlformats.org/officeDocument/2006/relationships" name="Accounting Changes and Error _3" sheetId="53" state="visible" r:id="rId53"/>
    <sheet xmlns:r="http://schemas.openxmlformats.org/officeDocument/2006/relationships" name="Accounting Changes and Error _4" sheetId="54" state="visible" r:id="rId54"/>
    <sheet xmlns:r="http://schemas.openxmlformats.org/officeDocument/2006/relationships" name="Uncategorized Items - exdx-2019" sheetId="55" state="visible" r:id="rId55"/>
  </sheets>
  <definedNames/>
  <calcPr calcId="124519" fullCalcOnLoad="1"/>
</workbook>
</file>

<file path=xl/sharedStrings.xml><?xml version="1.0" encoding="utf-8"?>
<sst xmlns="http://schemas.openxmlformats.org/spreadsheetml/2006/main" uniqueCount="629">
  <si>
    <t>Cover - shares</t>
  </si>
  <si>
    <t>9 Months Ended</t>
  </si>
  <si>
    <t>Sep. 30, 2019</t>
  </si>
  <si>
    <t>Nov. 08, 2019</t>
  </si>
  <si>
    <t>Cover page.</t>
  </si>
  <si>
    <t>Document Type</t>
  </si>
  <si>
    <t>10-Q</t>
  </si>
  <si>
    <t>Document Quarterly Report</t>
  </si>
  <si>
    <t>true</t>
  </si>
  <si>
    <t>Document Period End Date</t>
  </si>
  <si>
    <t>Sep. 30,
		2019</t>
  </si>
  <si>
    <t>Document Transition Report</t>
  </si>
  <si>
    <t>false</t>
  </si>
  <si>
    <t>Entity File Number</t>
  </si>
  <si>
    <t>001-39049</t>
  </si>
  <si>
    <t>Entity Registrant Name</t>
  </si>
  <si>
    <t>EXAGEN INC.</t>
  </si>
  <si>
    <t>Entity Incorporation, State or Country Code</t>
  </si>
  <si>
    <t>DE</t>
  </si>
  <si>
    <t>Entity Tax Identification Number</t>
  </si>
  <si>
    <t>20-0434866</t>
  </si>
  <si>
    <t>Entity Central Index Key</t>
  </si>
  <si>
    <t>0001274737</t>
  </si>
  <si>
    <t>Current Fiscal Year End Date</t>
  </si>
  <si>
    <t>--12-31</t>
  </si>
  <si>
    <t>Document Fiscal Year Focus</t>
  </si>
  <si>
    <t>2019</t>
  </si>
  <si>
    <t>Document Fiscal Period Focus</t>
  </si>
  <si>
    <t>Q3</t>
  </si>
  <si>
    <t>Amendment Flag</t>
  </si>
  <si>
    <t>Entity Address, Address Line One</t>
  </si>
  <si>
    <t>1261 Liberty Way,</t>
  </si>
  <si>
    <t>Entity Address, Address Line Two</t>
  </si>
  <si>
    <t>Suite C</t>
  </si>
  <si>
    <t>Entity Address, City or Town</t>
  </si>
  <si>
    <t>Vista</t>
  </si>
  <si>
    <t>Entity Address, State or Province</t>
  </si>
  <si>
    <t>CA</t>
  </si>
  <si>
    <t>Entity Address, Postal Zip Code</t>
  </si>
  <si>
    <t>92081</t>
  </si>
  <si>
    <t>City Area Code</t>
  </si>
  <si>
    <t>(760)</t>
  </si>
  <si>
    <t>Local Phone Number</t>
  </si>
  <si>
    <t>560-1501</t>
  </si>
  <si>
    <t>Title of 12(b) Security</t>
  </si>
  <si>
    <t>Common Stock, par value $0.001 per share</t>
  </si>
  <si>
    <t>Trading Symbol</t>
  </si>
  <si>
    <t>XGN</t>
  </si>
  <si>
    <t>Security Exchange Name</t>
  </si>
  <si>
    <t>NASDAQ</t>
  </si>
  <si>
    <t>Entity Current Reporting Status</t>
  </si>
  <si>
    <t>Yes</t>
  </si>
  <si>
    <t>Entity Filer Category</t>
  </si>
  <si>
    <t>Non-accelerated Filer</t>
  </si>
  <si>
    <t>Entity Small Business</t>
  </si>
  <si>
    <t>Entity Emerging Growth Company</t>
  </si>
  <si>
    <t>Entity Ex Transition Period</t>
  </si>
  <si>
    <t>Entity Interactive Data Current</t>
  </si>
  <si>
    <t>Entity Shell Company</t>
  </si>
  <si>
    <t>Entity Common Stock, Shares Outstanding</t>
  </si>
  <si>
    <t>Condensed Balance Sheets - USD ($) $ in Thousands</t>
  </si>
  <si>
    <t>Dec. 31, 2018</t>
  </si>
  <si>
    <t>Current assets:</t>
  </si>
  <si>
    <t>Cash and cash equivalents</t>
  </si>
  <si>
    <t>Accounts receivable, net</t>
  </si>
  <si>
    <t>Prepaid expenses and other current assets</t>
  </si>
  <si>
    <t>Total current assets</t>
  </si>
  <si>
    <t>Property and equipment, net</t>
  </si>
  <si>
    <t>Goodwill</t>
  </si>
  <si>
    <t>Other assets</t>
  </si>
  <si>
    <t>Total assets</t>
  </si>
  <si>
    <t>Current liabilities:</t>
  </si>
  <si>
    <t>Accounts payable</t>
  </si>
  <si>
    <t>Accrued liabilities</t>
  </si>
  <si>
    <t>Proceeds received prior to issuance of Series G redeemable convertible preferred stock</t>
  </si>
  <si>
    <t>Total current liabilities</t>
  </si>
  <si>
    <t>Borrowings-non-current portion, net of discounts and debt issuance costs</t>
  </si>
  <si>
    <t>Redeemable convertible preferred stock warrant liabilities</t>
  </si>
  <si>
    <t>Deferred taxes</t>
  </si>
  <si>
    <t>Other non-current liabilities</t>
  </si>
  <si>
    <t>Total liabilities</t>
  </si>
  <si>
    <t>Commitments and contingencies (Note 6)</t>
  </si>
  <si>
    <t xml:space="preserve"> </t>
  </si>
  <si>
    <t>Stockholders’ equity:</t>
  </si>
  <si>
    <t>Preferred stock</t>
  </si>
  <si>
    <t>Common stock</t>
  </si>
  <si>
    <t>Additional paid-in capital</t>
  </si>
  <si>
    <t>Accumulated deficit</t>
  </si>
  <si>
    <t>Total stockholders' equity (deficit)</t>
  </si>
  <si>
    <t>Total liabilities, redeemable convertible preferred stock and stockholders' equity (deficit)</t>
  </si>
  <si>
    <t>Temporary Equity, Carrying Amount, Attributable to Parent</t>
  </si>
  <si>
    <t>Unaudited Condensed Statements of Operations - USD ($) $ in Thousands</t>
  </si>
  <si>
    <t>3 Months Ended</t>
  </si>
  <si>
    <t>Sep. 30, 2018</t>
  </si>
  <si>
    <t>Income Statement [Abstract]</t>
  </si>
  <si>
    <t>Revenue</t>
  </si>
  <si>
    <t>Operating expenses:</t>
  </si>
  <si>
    <t>Costs of revenue (excluding amortization of purchased technology)</t>
  </si>
  <si>
    <t>Selling, general and administrative expenses</t>
  </si>
  <si>
    <t>Research and development expenses</t>
  </si>
  <si>
    <t>Amortization of intangible assets</t>
  </si>
  <si>
    <t>Total operating expenses</t>
  </si>
  <si>
    <t>Loss from operations</t>
  </si>
  <si>
    <t>Interest expense</t>
  </si>
  <si>
    <t>Change in fair value of financial instruments</t>
  </si>
  <si>
    <t>Other income, net</t>
  </si>
  <si>
    <t>Net loss</t>
  </si>
  <si>
    <t>Accretion of redeemable convertible preferred stock</t>
  </si>
  <si>
    <t>Deemed dividend recorded in connection with financing transactions</t>
  </si>
  <si>
    <t>Net Income (Loss) Available to Common Stockholders, Basic</t>
  </si>
  <si>
    <t>Net loss attributable to common stockholders (diluted)</t>
  </si>
  <si>
    <t>Net loss per share:</t>
  </si>
  <si>
    <t>Net loss per share, basic and diluted (USD per share)</t>
  </si>
  <si>
    <t>Weighted average shares:</t>
  </si>
  <si>
    <t>Weighted-average number of shares used to compute net loss per share, basic and diluted (Note 2)</t>
  </si>
  <si>
    <t>Unaudited Condensed Statements of Redeemable Convertible Preferred Stock and Stockholders' Equity - USD ($) $ in Thousands</t>
  </si>
  <si>
    <t>Total</t>
  </si>
  <si>
    <t>Common Stock</t>
  </si>
  <si>
    <t>Additional Paid-in Capital</t>
  </si>
  <si>
    <t>Accumulated Deficit</t>
  </si>
  <si>
    <t>Beginning balance (in shares) at Dec. 31, 2017</t>
  </si>
  <si>
    <t>Beginning balance at Dec. 31, 2017</t>
  </si>
  <si>
    <t>Increase (Decrease) in Temporary Equity [Roll Forward]</t>
  </si>
  <si>
    <t>Issuance of Series G redeemable convertible preferred stock for aggregate proceeds, net of issuance costs (in shares)</t>
  </si>
  <si>
    <t>Issuance of Series G redeemable convertible preferred stock for aggregate proceeds, net of issuance costs</t>
  </si>
  <si>
    <t>Ending balance (in shares) at Mar. 31, 2018</t>
  </si>
  <si>
    <t>Ending balance at Mar. 31, 2018</t>
  </si>
  <si>
    <t>Increase (Decrease) in Stockholders' Equity [Roll Forward]</t>
  </si>
  <si>
    <t>Stock-based compensation</t>
  </si>
  <si>
    <t>Issuance of Series H redeemable convertible preferred stock for aggregate proceeds of $0.047 per share, net of issuance costs of $318 (Note 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xercise of stock options (in Shares)</t>
  </si>
  <si>
    <t>Exercise of stock options</t>
  </si>
  <si>
    <t>Ending balance (in shares) at Sep. 30, 2019</t>
  </si>
  <si>
    <t>Ending balance at Sep. 30, 2019</t>
  </si>
  <si>
    <t>Beginning balance (in shares) at Mar. 31, 2019</t>
  </si>
  <si>
    <t>Beginning balance at Mar. 31, 2019</t>
  </si>
  <si>
    <t>Ending balance (in shares) at Jun. 30, 2019</t>
  </si>
  <si>
    <t>Ending balance at Jun. 30, 2019</t>
  </si>
  <si>
    <t>Deemed dividend recognized on beneficial conversion features of Series H redeemable convertible preferred stock (Note 8)</t>
  </si>
  <si>
    <t>Deemed dividend from conversion of Series G to Series H redeemable convertible preferred stock (Note 8) (in shares)</t>
  </si>
  <si>
    <t>Conversion of preferred stock to common stock in connection with initial public offering (Note 8) (in shares)</t>
  </si>
  <si>
    <t>Conversion of preferred stock to common stock in connection with initial public offering (Note 8)</t>
  </si>
  <si>
    <t>Deemed Dividend</t>
  </si>
  <si>
    <t>Deemed dividend from conversion of Series G to Series H redeemable convertible preferred stock (Note 8)</t>
  </si>
  <si>
    <t>Stock issued upon conversion of redeemable convertible preferred shares (in shares)</t>
  </si>
  <si>
    <t>Issuance of common stock in initial public offering, net of underwriting discount, commissions and issuance costs (Note 9) (in shares)</t>
  </si>
  <si>
    <t>Issuance of common stock in initial public offering, net of underwriting discount, commissions and issuance costs (Note 9)</t>
  </si>
  <si>
    <t>Net exercise of common stock warrants (in shares)</t>
  </si>
  <si>
    <t>Net exercise of common stock warrants</t>
  </si>
  <si>
    <t>Reclassification of redeemable convertible preferred stock warrant liabilities as equity</t>
  </si>
  <si>
    <t>Unaudited Statements of Cash Flows - USD ($) $ in Thousands</t>
  </si>
  <si>
    <t>Cash flows from operating activities:</t>
  </si>
  <si>
    <t>Adjustments to reconcile net loss to net cash used in operating activities:</t>
  </si>
  <si>
    <t>Depreciation and amortization</t>
  </si>
  <si>
    <t>Amortization of debt discount and debt issuance costs</t>
  </si>
  <si>
    <t>Non-cash interest expense</t>
  </si>
  <si>
    <t>Revaluation of warrant liabilities</t>
  </si>
  <si>
    <t>Loss on disposal of assets</t>
  </si>
  <si>
    <t>Changes in assets and liabilities:</t>
  </si>
  <si>
    <t>Increase (Decrease) in Accounts Receivable</t>
  </si>
  <si>
    <t>Increase (Decrease) in Prepaid Expense and Current Other Assets</t>
  </si>
  <si>
    <t>Increase (Decrease) in Other Noncurrent Assets</t>
  </si>
  <si>
    <t>Accrued and other liabilities</t>
  </si>
  <si>
    <t>Net cash used in operating activities</t>
  </si>
  <si>
    <t>Cash flows from investing activities:</t>
  </si>
  <si>
    <t>Purchases of property and equipment</t>
  </si>
  <si>
    <t>Proceeds from sale of property and equipment</t>
  </si>
  <si>
    <t>Purchases of short-term investments</t>
  </si>
  <si>
    <t>Maturities of short-term investments</t>
  </si>
  <si>
    <t>Net cash used in investing activities</t>
  </si>
  <si>
    <t>Cash flows from financing activities:</t>
  </si>
  <si>
    <t>Repayments of Long-term Capital Lease Obligations</t>
  </si>
  <si>
    <t>Proceeds from initial public offering, net of issuance costs</t>
  </si>
  <si>
    <t>Net cash provided by financing activities</t>
  </si>
  <si>
    <t>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 expense</t>
  </si>
  <si>
    <t>Supplemental disclosure of non-cash items:</t>
  </si>
  <si>
    <t>Accretion to redemption value of redeemable convertible preferred stock</t>
  </si>
  <si>
    <t>Equipment Purchased Under Capital Lease</t>
  </si>
  <si>
    <t>Cost incurred, but not paid, in connection with capital expenditures</t>
  </si>
  <si>
    <t>Conversion of redeemable convertible preferred stock</t>
  </si>
  <si>
    <t>Net exercise of common and preferred stock warrants</t>
  </si>
  <si>
    <t>Deferred offering costs included in accounts payable and accrued liabilities</t>
  </si>
  <si>
    <t>Adjustment upon adoption of ASC 606</t>
  </si>
  <si>
    <t>Series F redeemable convertible preferred stock</t>
  </si>
  <si>
    <t>Proceeds from issuance of redeemable convertible preferred stock, net of issuance costs</t>
  </si>
  <si>
    <t>Deemed dividend from issuance of Series F redeemable convertible preferred stock</t>
  </si>
  <si>
    <t>Series G redeemable convertible preferred stock</t>
  </si>
  <si>
    <t>Deemed dividend from conversion/issuance of redeemable convertible preferred stock</t>
  </si>
  <si>
    <t>Conversion of Series G to Series H redeemable convertible preferred stock</t>
  </si>
  <si>
    <t>Series H redeemable convertible preferred stock</t>
  </si>
  <si>
    <t>Deemed dividend recognized for beneficial conversion features of Series H redeemable convertible preferred stock</t>
  </si>
  <si>
    <t>Unaudited Condensed Statements of Redeemable Convertible Preferred Stock and Stockholders' Equity (Deficit) (Parenthetical) - USD ($) $ in Thousands</t>
  </si>
  <si>
    <t>Jun. 30, 2019</t>
  </si>
  <si>
    <t>Mar. 31, 2019</t>
  </si>
  <si>
    <t>Mar. 31, 2018</t>
  </si>
  <si>
    <t>Sale of temporary equity, price per share (in dollars per share)</t>
  </si>
  <si>
    <t>Issuance costs</t>
  </si>
  <si>
    <t>Condensed Balance Sheets - (Parenthetical) - USD ($) $ in Thousands</t>
  </si>
  <si>
    <t>Convertible preferred stock</t>
  </si>
  <si>
    <t>Shares outstanding (in shares)</t>
  </si>
  <si>
    <t>Par value (in dollars per share)</t>
  </si>
  <si>
    <t>Shares authorized (in shares)</t>
  </si>
  <si>
    <t>Shares issued (in shares)</t>
  </si>
  <si>
    <t>Redeemable Convertible Preferred Stock</t>
  </si>
  <si>
    <t>Liquidation preference</t>
  </si>
  <si>
    <t>Organization - (Notes)</t>
  </si>
  <si>
    <t>Organization, Consolidation and Presentation of Financial Statements [Abstract]</t>
  </si>
  <si>
    <t>Organization</t>
  </si>
  <si>
    <t>Organization Description of Business Exagen Inc. (the Company) was incorporated under the laws of the state of New Mexico in 2002, under the name Exagen Corporation. In 2003, Exagen Corporation changed its state of incorporation from New Mexico to Delaware by merging with and into Exagen Diagnostics, Inc., pursuant to which the Company changed its name to Exagen Diagnostics, Inc. In January 2019, the Company changed its name to Exagen Inc. The Company is dedicated to transforming the care continuum for patients suffering from debilitating and chronic autoimmune diseases by enabling timely differential diagnosis and optimizing therapeutic intervention. Initial Public Offering On September 23, 2019, the Company closed its initial public offering (the IPO) of 4,140,000 shares of its common stock at a price to the public of $14.00 per share, including the exercise in full by the underwriters of their option to purchase 540,000 additional shares of the Company's common stock. Including the exercise of the option to purchase additional shares, the aggregate net proceeds to the Company from the offering was approximately $50.5 million, net of underwriting discounts, commissions and other estimated offering expenses, for aggregate expenses of approximately $7.5 million. In addition, an aggregate of 7,816,643 shares of common stock, excluding warrant conversions, were issued to the holders of the Company's Series A-3, Series B-3, Series C, Series D, Series E, Series F and Series H redeemable convertible preferred stockholders upon the automatic conversion of all shares of redeemable convertible preferred stock to common stock. Reverse Stock Split On September 6, 2019, the Company effected a one-for-183.635 reverse stock split of its common stock (the Reverse Stock Split). The par value and the authorized shares of the common stock were not adjusted as a result of the Reverse Stock Split. All issued and outstanding common stock and the conversion ratio of the redeemable convertible preferred stock have been retroactively adjusted to reflect this Reverse Stock Split for all periods presented in the accompanying condensed financial statements and notes to the condensed financial statements. Liquidity The Company has suffered recurring losses and negative cash flows from operating activities since inception. The Company anticipates that it will continue to incur net losses into the foreseeable future. At September 30, 2019, the Company had cash and cash equivalents of $77.8 million and had an accumulated deficit of $161.2 million, respectively. Since inception, the Company has financed its operations primarily through private placements of preferred securities, the sale of common stock through its IPO and debt financing arrangements. Based on the Company's current business plan, management believes that its existing capital resources will be sufficient to fund the Company's obligations for at least the next twelve months. To execute its business plans, the Company may need additional funding to support its continuing operations and pursue its growth strategy. Until such time as the Company can achieve significant cash flows from operations, if ever, it expects to finance its operations through the sale of its stock, debt financings or other strategic transactions. Although the Company has been successful in raising capital in the past, there is no assurance that it will be successful in obtaining such additional financing on terms acceptable to the Company, if at all. The terms of any financing may adversely affect the holdings or the rights of the Company's stockholders. If the Company is unable to obtain funding, the Company could be forced to delay, reduce or eliminate some or all of its programs, product portfolio expansion plans or commercialization efforts, which could have a material adverse effect on the Company's business, operating results and financial condition and the Company's ability to achieve its intended business objectives.</t>
  </si>
  <si>
    <t>Summary Of Significant Accounting Policies - (Notes)</t>
  </si>
  <si>
    <t>Accounting Policies [Abstract]</t>
  </si>
  <si>
    <t>Summary Of Significant Accounting Policies</t>
  </si>
  <si>
    <t>Note 2. Summary of Significant Accounting Policies Basis of Presentation and Use of Estimates The accompanying interim condensed balance sheet as of September 30, 2019, the condensed statements of operations and the condensed statements of redeemable convertible preferred stock and stockholders' equity (deficit) for the three and nine months ended September 30, 2019 and 2018 and cash flows for the nine months ended September 30, 2019 and 2018 and the related footnote disclosure are unaudited and have been prepared in accordance with the rules and regulations of the Securities and Exchange Commission (SEC), and with accounting principles generally accepted in the United States (GAAP) applicable to interim financial statements. In management'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as of September 30, 2019 and its results of operations for the three and nine months ended September 30, 2019 and 2018 and cash flows for the nine months ended September 30, 2019 and 2018 in accordance with GAAP. The results for the nine months ended September 30, 2019 are not necessarily indicative of the results expected for the full fiscal year or any other interim period. The year-end condensed balance sheet data was derived from audited financial statements, but does not include all disclosures required by accounting principles generally accepted in the United States of America. These unaudited condensed financial statements should be read in conjunction with the Company’s audited financial statements for the year ended December 31, 2018, included in its Prospectus dated September 18, 2019 filed with the SEC on September 20, 2019. The preparation of the accompanying condensed financial statements requires management to make estimates and assumptions that affect the reported amounts of assets and liabilities, the disclosure of contingent assets and liabilities as of the date of the condensed financial statements, and the reported amounts of revenue and expenses during the reporting period. Significant estimates and assumptions made in the accompanying condensed financial statements include, but are not limited to revenue recognition, the fair value of financial instruments measured at fair value, the recoverability of its long-lived assets (including goodwill), net deferred tax assets (and related valuation allowance), and for periods prior to the IPO, the fair value of the Company's common stock and redeemable convertible preferred stock.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Significant payers are those which represent more than 10% of the Company's total revenue or accounts receivable balance at each respective balance sheet date. For each significant payer, revenue as a percentage of total revenue and accounts receivable as a percentage of total accounts receivable are as follows: Revenue Three Months Ended Nine Months Ended 2019 2018 2019 2018 Medicare 25 % 30 % 26 % 31 % Blue Shield 13 % 14 % 13 % 14 % United Healthcare 10 % 12 % 10 % 13 % Medicare Advantage 12 % 12 % 11 % 11 % Accounts Receivable September 30, 2019 December 31, 2018 Medicare 23 % 26 % Blue Shield 16 % 16 % United Healthcare 9 % 11 % Medicare Advantage 8 % 11 % For the three months ended September 30, 2019 and 2018, approximately 83%, and 86%, respectively, of the Company's revenue was related to the AVISE ® CTD test. For the nine months ended September 30, 2019 and 2018, approximately 83% and 86%, respectively, of the Company's revenue was related to the AVISE ® CTD test. The Company is dependent on key suppliers for certain laboratory materials. An interruption in the supply of these materials would temporarily impact the Company's ability to perform testing services. Disaggregation of Revenue The following table includes the Company's revenues as disaggregated by payer category (in thousands): Three Months Ended September 30, Nine Months Ended September 30, 2019 2018 2019 2018 Revenue: Healthcare insurers $ 6,188 $ 5,408 $ 17,716 $ 15,023 Government 2,665 2,524 7,964 7,013 Client 1,007 171 3,200 428 Other(1) 148 120 458 335 Janssen (SIMPONI ® ) 431 — 835 — Total revenue $ 10,439 $ 8,223 $ 30,173 $ 22,799 (1) Includes patient self-pay that is immaterial . Fair Value Measurements The carrying value of the Company's cash and cash equivalents, other assets and accrued liabilities approximate fair value due to the short-term nature of these items. Based on the borrowing rates currently available to the Company for debt with similar terms and consideration of default and credit risk, the carrying value of the Company's long-term borrowings approximates its fair value, which is considered a Level 2 inpu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redeemable convertible preferred stock warrant liabilities were measured at fair value on a recurring basis and were classified as Level 3 liabilities. The Company recorded subsequent adjustments to reflect the increase or decrease in estimated fair value at each reporting date in current period earnings. Cash, Cash Equivalents and Restricted Cash The Company considers all highly-liquid investments purchased with a remaining maturity date upon acquisition of three months or less to be cash equivalents and are stated at cost, which approximates fair value. In 2016, the Company entered into an arrangement with a financial institution with which it has an existing banking relationship whereby in exchange for the issuance of corporate credit cards, the Company agreed to obtain a $0.1 million certificate of deposit with this financial institution as collateral for the balances borrowed on these credit cards. The Company has classified the value of this certificate of deposit (including all interest earned thereon) within other assets in the accompanying balance sheets. The Company has the right to terminate the credit card program at any time. Upon termination of the credit card program and repayment of all outstanding balances owed, the Company may redeem the certificate of deposit (and all interest earned thereon). Cash, cash equivalents and restricted cash presented in the accompanying condensed statements of cash flows consist of the following (in thousands): September 30, 2019 December 31, 2018 Cash and cash equivalents $ 77,828 $ 13,164 Restricted cash 100 100 $ 77,928 $ 13,264 Deferred Offering Costs As of December 31, 2018, the Company deferred offering costs of $0.4 million consisting of legal, accounting and other fees and costs directly attributable to its IPO, which are recorded within other assets in the accompanying condensed balance sheet. As of September 30, 2019, the deferred offering costs were offset against the proceeds received upon the completion of the IPO. Redeemable Convertible Preferred Stock Prior to the completion of the IPO, the Company had multiple classes of redeemable convertible preferred stock, all of which were classified as temporary equity in the accompanying condensed balance sheet as the redemption of the shares were outside of the Company's control. Redeemable convertible preferred stock which was redeemable on or after a certain date at the option of the holder was accreted to its redemption value from the date of issuance to the earliest redemption date. In connection with the completion of the IPO in September 2019, all outstanding shares of redeemable convertible preferred stock were automatically converted into an aggregate of 7,816,643 shares of common stock, excluding warrant conversions. Redeemable Convertible Preferred Stock Warrants Prior to the completion of the IPO, the Company accounted for its redeemable convertible preferred stock warrants as liabilities based upon the characteristics and provisions of each instrument. The redeemable convertible preferred stock warrants were recorded at their fair value on the date of issuance and were revalued on each subsequent balance sheet date, with fair value changes recognized as increases or reductions in the statements of operations. Upon the completion of the IPO, all remaining outstanding warrants to purchase shares of redeemable convertible preferred stock were automatically converted into warrants to purchase shares of common stock. As such, the warrants no longer require liability accounting and the then fair value of the warrant liability was reclassified into stockholders’ equity. The Company performed the final remeasurement of the warrant liabilities as of the IPO closing date. See Note 7 for the amounts associated with the fair value measurements and Note 5 for further discussion on the remaining warrants. 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the Payers) consist of healthcare insurers, government payers (primarily Medicare and Medicaid), client payers (i.e., hospitals, other laboratories, etc.), and patient self-pay. The Company's service is a single performance obligation that is completed upon the delivery of test results to the prescribing physician which triggers revenue recognition Payers are billed at the Company's list price. Net revenues recognized consist of amounts billed net of allowances for differences between amounts billed and the estimated consideration the Company expects to receive from such paye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recording adjustments in the current period as changes in estimates. Further adjustments to the allowances, based on actual receipts, is recorded upon settlement. The transaction price is estimated using an expected value method on a portfolio basis. The Company's portfolios are grouped per payer (i.e. each individual third-party insurance, Medicare, client payers, patient self-pay, etc.) and per test basis. Collection of the Company's net revenues from paye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 The Company early adopted Accounting Standards Codification (ASC) Topic 606, Revenue from Contracts with Customers (Topic 606) as of January 1, 2018 using a cumulative-effect adjustment to the opening balance of accumulated deficit and accounts receivable of $3.1 million. Janssen Promotion Agreement In December 2018, the Company entered into a co-promotion agreement with Janssen (the Janssen agreement) to co-promote SIMPONI ® in the United States. The Company recognized revenue of approximately $0.4 million and $0.8 million during the three and nine months ended September 30, 2019, respectively. The related expenses for marketing SIMPONI ® are included in selling, general and administrative expenses and are expensed as incurred. 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Advertising and Marketing Costs Costs associated with advertising and marketing activities are expensed as incurred. Total advertising and marketing costs were approximately $0.4 million for the three months ended September 30, 2019 and 2018, and $1.1 million for the nine months ended September 30, 2019 and 2018, and are included in selling, general and administrative expenses in the accompanying condensed statements of operations. Shipping and Handling Costs Costs incurred for shipping and handling are included in costs of revenue in the accompanying condensed statements of operations and totaled approximately $0.4 million and $0.3 million for the three months ended September 30, 2019 and 2018, respectively, and $1.1 million and $0.9 million for the nine months ended September 30, 2019 and 2018, respectively. 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estimates, including the fair value of the Company's common stock, expected volatility, expected term and risk-free interest rates. The weighted-average expected term of options was calculated using the simplified method. This decision was based on the lack of relevant historical data due to the Company's limited historical experience. In addition, due to the Company's limited historical data, the estimated volatility incorporates the historical volatility over the expected term of the award of comparable companies whose share prices are publicly available. The risk-free interest rate for periods within the contractual term of the option is based on the U.S. Treasury yield in effect at the time of grant. The dividend yield was zero, as the Company has never declared or paid dividends and has no plans to do so in the foreseeable future. Upon the effective date of the IPO, the Company began using the closing price of its common stock as the fair value of its common stock on the corresponding date. Prior to the completion of the IPO in September 2019, due to the absence of a public market for the Company's common stock, it was necessary to estimate the fair value of the common stock underlying the Company's stock-based awards when performing fair value calculations using the BSM option pricing model. The fair value of the common stock underlying the Company's stock-based awards was assessed on each grant date by the Company's board of directors (Board of Directors).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redeemable convertible preferred stock, warrants for the purchase of redeemable convertible preferred and common stock and options outstanding under the Company's stock option plans. For the three and nine months ended September 30, 2019 and 2018, there is no difference in the number of shares used to calculate basic and diluted shares outstanding as the inclusion of the potentially dilutive securities would be antidilutive. Potentially dilutive securities not included in the calculation of diluted net loss per share because to do so would be anti-dilutive are as follows (in common stock equivalent shares): Three Months Ended September 30, Nine Months Ended September 30, 2019 2018 2019 2018 Redeemable convertible preferred stock — 5,202,940 — 5,202,940 Warrants to purchase redeemable convertible preferred stock — 203,549 — 203,549 Warrants to purchase common stock 461,273 934,789 461,273 934,789 Common stock options 1,475,006 69,885 1,475,006 69,885 Total 1,936,279 6,411,163 1,936,279 6,411,163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February 2016, the FASB issued Accounting Standards Update (ASU) 2016-02, Leases (Topic 842). The new topic supersedes Topic 840, Leases , and increases transparency and comparability among organizations by recognizing lease assets and lease liabilities on the balance sheet and requires disclosures of key information about leasing arrangements. In July 2018, the FASB issued ASU 2018-10, Codification Improvements to Topic 842 , which provides narrow amendments to clarify how to apply certain aspects of the new lease standard, and ASU 2018-11, Leases: Targeted Improvements , which was issued to provide relief to companies from restating comparative periods. Pursuant to this ASU, in the period of adoption the Company will not restate comparative periods presented in its condensed financial statements. The effective date of this guidance for public companies is for reporting periods beginning after December 15, 2018. Topic 842 mandates a modified retrospective transition method. The Company intends to adopt the new lease standard using a cumulative effect to accumulated deficit and will elect the package of practical expedients, which among other things will allow the Company to carry forward its historical lease classification. The Company is currently evaluating the impact of Topic 842 on its condensed financial statements. In August 2018, the FASB issued ASU No. 2018-13, Fair Value Measurement: Disclosure Framework--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is update is effective for annual periods beginning after December 15, 2019, and interim periods within those periods, and early adoption is permitted. The Company is currently evaluating the impact of ASU 2018-13 on its condensed financial statements.</t>
  </si>
  <si>
    <t>Other Financial Information - (Notes)</t>
  </si>
  <si>
    <t>Other Financial Information [Abstract]</t>
  </si>
  <si>
    <t>Other Financial Information</t>
  </si>
  <si>
    <t xml:space="preserve">Note 3. Other Financial Information Prepaid Expenses and Other Current Assets Prepaid expenses and other current assets consist of the following (in thousands): September 30, 2019 December 31, 2018 Diagnostic testing supplies $ 916 $ 1,174 Prepaid product royalties 137 176 Prepaid maintenance and insurance contracts 619 698 Other prepaid assets 14 148 Prepaid and other current assets $ 1,686 $ 2,196 Property and Equipment Property and equipment consist of the following (in thousands): September 30, 2019 December 31, 2018 Furniture and fixtures $ 25 $ 25 Laboratory equipment 2,228 1,855 Computer equipment and software 851 796 Leasehold improvements 423 399 Construction in progress 71 310 Total property and equipment 3,598 3,385 Less: accumulated depreciation and amortization (2,284) (1,819) Property and equipment, net $ 1,314 $ 1,566 Depreciation and amortization expense for the three months ended September 30, 2019 and 2018 was approximately $0.1 million and $0.2 million, respectively, and for the nine months ended September 30, 2019 and 2018, was approximately $0.5 million and $0.4 million, respectively. At September 30, 2019 and December 31, 2018, the gross book value of assets under capital lease was $0.8 million and $0.4 million, respectively, and is classified in "Laboratory equipment" in the table above. Accrued Liabilities Accrued liabilities consist of the following (in thousands): September 30, 2019 December 31, 2018 Accrued payroll and related expenses $ 2,850 $ 2,111 Accrued deferred offering costs 1,598 355 Accrued interest 182 178 Accrued purchases of goods and services 292 243 Accrued royalties 708 602 Accrued clinical study activity 43 146 Capital lease obligations, current portion 179 81 Other accrued liabilities 597 207 Accrued liabilities $ 6,449 $ 3,923 </t>
  </si>
  <si>
    <t>Borrowings - (Notes)</t>
  </si>
  <si>
    <t>Debt Disclosure [Abstract]</t>
  </si>
  <si>
    <t>Borrowings</t>
  </si>
  <si>
    <t xml:space="preserve">Borrowings 2017 Term Loan In September 2017, the Company executed a term loan agreement (the 2017 Term Loan) with Innovatus Life Sciences Lending Fund I, LP (Innovatus) and borrowed $20.0 million, $17.8 million of which was immediately used to repay the Company's existing loan with Capital Royalty Partners II L.P. and its affiliates. On December 7, 2018, the Company borrowed an additional $5.0 million under the 2017 Term Loan. At September 30, 2019, no additional amounts remain available to borrow under the 2017 Term Loan. The interest rate on all borrowings under the 2017 Term Loan is 11.0%, of which 2.5% is paid in-kind in the form of additional term loans, or PIK Loans, until September of 2019, after which interest accrues at an annual rate of 11.0%. The Company has estimated the effective interest rate of this loan to be approximately 14%. Accrued interest is due and payable monthly, unless the Company elects to pay PIK interest. The outstanding principal and accrued interest on the 2017 Term Loan will be repaid in twenty-four equal monthly installments commencing in October 2020. Upon repayment of the final installment under the 2017 Term Loan, the Company is required to pay an additional fee of $1.0 million. This obligation is being accreted into interest expense over the term of 2017 Term Loan using the effective interest method. For the three months ended September 30, 2019 and 2018, the Company issued PIK Loans totaling $0.2 million and $0.1 million, respectively. For the nine months ended September 30, 2019 and 2018, the Company issued PIK Loans totaling $0.5 million and $0.4 million, respectively. If the 2017 Term Loan is prepaid after September 7, 2019, but before September 7, 2020, the 2017 Term Loan requires a prepayment premium of 3% of the aggregate outstanding principal. The prepayment premium decreases by 1% during each subsequent twelve-month period after September 7, 2020. The 2017 Term Loan is collateralized by a first priority security interest on substantially all of the Company's assets, including intellectual property. The affirmative covenants of the 2017 Term Loan require that the Company timely file taxes, maintain good standing and government compliance, maintain liability and other insurance, provide prompt notification of significant corporate events, and furnish audited financial statements within 150 days of fiscal year end without qualification as to the scope of the audit or as to going concern and without any other similar qualification. The affirmative covenants require that the Company achieve a specified level of revenue, and either (i) gross margins, or (ii) gross profits (collectively referred to as the Interest Only Milestones), as measured quarterly on a rolling twelve month basis, and commencing with the quarter ending December 31, 2017 (1) the interest rate on the 2017 Term Loan will increase by 8% and (2) repayment will commence on the date it is determined the Interest Only Milestones have not been met and over the following eighteen months in equal monthly installments. The consequences of failing to achieve the Interest Only Milestones will be waived if, within sixty days of failing to achieve the Interest Only Milestones, the Company issues additional equity securities or subordinated debt with net proceeds of at least $9.5 million. In addition, the 2017 Term Loan requires that the Company maintain certain levels of minimum liquidity. If the Company has achieved the Interest Only Milestones, the Company is required to maintain an unrestricted cash balance of $2.0 million. If the Interest Only Milestones are not met, the Company must maintain unrestricted cash balances totaling at least the trailing four months cash used to fund operating activities. The negative covenants provide, among other things, that without the prior consent of Innovatus subject to certain exceptions, the Company may not dispose of certain assets, engage in certain business combinations or acquisitions, incur additional indebtedness or encumber any of the Company's property, pay dividends on the Company's capital stock or make prohibited investments. The 2017 Term Loan agreement provides that an event of default will occur if, among other triggers, (i) the Company defaults in the payment of any amount payable under the agreement when due, (ii) there occurs any circumstance(s) that could reasonably be expected to result in a material adverse effect on the Company's business, operations or condition, or on the Company's ability to perform its obligations under the agreement, (iii) the Company becomes insolvent, (iv) the Company undergoes a change in control or (v) the Company breaches any negative covenants or certain affirmative covenants in the agreement or, subject to a cure period, otherwise neglects to perform or observe any material item in the agreement. At September 30, 2019, the Company was in compliance with all covenants of the 2017 Term Loan. Upon an event of default in any of the 2017 Term Loan covenants, the repayment of the 2017 Term Loan may be accelerated and the applicable interest rate will be increased by 4.0% until the default is cured. Although repayment of the 2017 Term Loan can be accelerated under certain circumstances, the Company believes acceleration of this loan is not probable as of the date of these condensed financial statements. Accordingly, the Company has reflected the amounts of the 2017 Term Loan due beyond twelve months of the balance sheet date as non-current. In connection with the 2017 Term Loan, the Company paid issuance costs of $0.4 million to Innovatus and an additional $0.1 million to third parties. These fees were recorded as discounts to the carrying value of the 2017 Term Loan. The Company also issued Innovatus warrants (i) on the closing date of the 2017 Term Loan, to purchase 15,384,615 shares of Series F redeemable convertible preferred stock at an exercise price of $0.078 per share and (ii) on December 7, 2018, to purchase 3,846,154 shares of Series F redeemable convertible preferred stock at an exercise price of $0.078 per share (Note 5). These warrants are immediately exercisable and will expire if unexercised seven years after their issuance. The fair value of the warrants on each of their dates of issuance, determined using BSM option pricing model, was recorded as a discount to long-term debt and an offsetting amount recognized as a liability. The resulting debt discount is being amortized to interest expense using the effective interest method over the term of the 2017 Term Loan. In connection with the completion of the IPO in September 2019, the Series F redeemable convertible preferred stock warrants automatically converted into warrants exercisable for an aggregate of 104,722 shares of common stock. Future Minimum Payments on the Outstanding Borrowings Future minimum aggregate payments, including interest, for outstanding borrowings under the 2017 Term Loan are as follows (in thousands): September 30, 2019 2019 (remaining) $ 725 2020 6,125 2021 14,937 2022 11,250 Total 33,037 Less: Unamortized debt discount and issuance costs (484) Interest (6,876) Total borrowings, net of discounts and debt issuance costs $ 25,677 </t>
  </si>
  <si>
    <t>Warrants to Purchase Common or Preferred Stock - (Notes)</t>
  </si>
  <si>
    <t>Stockholders' Equity Note [Abstract]</t>
  </si>
  <si>
    <t>Warrants to Purchase Common or Preferred Stock</t>
  </si>
  <si>
    <t>Warrants to Purchase Common or Preferred Stock In connection with the completion of the Company's IPO in September 2019: • The remaining outstanding Series F redeemable convertible preferred stock warrants automatically converted into warrants exercisable for an aggregate 104,722 shares of common stock. • Warrants to purchase common stock for 569,184 shares of the Company's common stock were exercised via cashless exercise resulting in the issuance of 512,363 shares of common stock. Unexercised warrants to purchase common stock for 9,054 shares were terminated prior to the completion of the IPO. • Warrants to purchase Series D and Series E redeemable convertible preferred stock for 119,771 shares of the Company's common stock were exercised via cashless exercise resulting in the issuance of 27,431 shares of common stock. Outstanding Warrants The following warrants to purchase common stock were outstanding as of September 30, 2019: Shares Exercise Price Issuance date Expiration date Common stock warrants 282,402 $ 1.84 January 19, 2016 January 19, 2026 Common stock warrants 74,018 1.84 March 31, 2016 March 31, 2026 Common stock warrants 131 1.84 April 1, 2016 April 1, 2026 Common stock warrants (1) 83,778 14.32 September 8, 2017 September 8, 2024 Common stock warrants (1) 20,944 14.32 December 7, 2018 December 7, 2025 461,273 (1) Prior to the conversion upon IPO, the remaining warrants were for the purchase of Series F redeemable convertible preferred stock. The outstanding warrants to purchase shares of common stock are equity classified at September 30, 2019.</t>
  </si>
  <si>
    <t>Commitment and Contingencies - (Notes)</t>
  </si>
  <si>
    <t>Commitments and Contingencies Disclosure [Abstract]</t>
  </si>
  <si>
    <t>Commitments and Contingencies</t>
  </si>
  <si>
    <t>Commitments and Contingencies Leases The Company leases approximately 14,000 square feet of office and laboratory space in Vista, California, under a lease that expires in January 2021, with options to extend the lease for two additional 36-month periods. In addition, the Company also leases approximately 19,500 square feet of office space in Vista, California, under a lease that expires in January 2021 with an option to extend the lease for an additional 24-month period. The Company's lease payments under each of these leases are subject to escalation clauses. For the three months ended September 30, 2019 and 2018, rent expense was $0.1 million. For the nine months ended September 30, 2019 and 2018, rent expense was $0.3 million. Acquisition-related liabilities In connection with the acquisition of the medical diagnostics division of Cypress Bioscience, Inc. in 2010, the Company was required to pay certain amounts in the event that certain revenue milestones were achieved and upon the first commercial sale of a product associated with this acquisition. The acquisition also included amounts that may be due under several licensing agreements. All milestone payments other than one have been paid as of December 31, 2017. The remaining milestone obligation is for an additional $2.0 million payment due to Prometheus Laboratories, Inc. (Prometheus) for which the fair value was determined to be zero at September 30, 2019 and December 31, 2018. In addition, the Company has ongoing royalty payment obligations on net sales of products which incorporate certain acquired technologies ranging from 2.5% to 7.5%. Future royalties payable under these arrangements are limited to the lesser of an aggregate of $4.2 million (including an upfront payment of $100,000) or the total royalties earned through January 1, 2024. Licensing Agreements The Company has licensed technology for use in its diagnostic tests. In addition to the milestone payments required by these agreements as described above, individual license agreements generally provide for ongoing royalty payments on net sales of products which incorporate licensed technology, as defined, ranging from 3.0% to 20.0%. Royalties are accrued when earned and recorded in costs of revenue in the accompanying condensed statement of operations. Supply Agreement In January 2018, the Company entered into a supply agreement with one supplier for reagents which includes a minimum annual purchase commitment of $3.25 million for each of the three Contingencies In the normal course of business, the Company enters into contracts and agreements that contain a variety of representations and warranties and provide for general indemnifications; including subpoenas and other civil investigative demands, from governmental agencies, Medicare or Medicaid payers and managed care organizations reviewing billing practices or requesting comment on allegations of billing irregularities that are brought to their attention through billing audits or third partie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itigation</t>
  </si>
  <si>
    <t>Fair Value Measurements - (Notes)</t>
  </si>
  <si>
    <t>Fair Value Disclosures [Abstract]</t>
  </si>
  <si>
    <t>Fair Value Measurements</t>
  </si>
  <si>
    <t>Fair Value Measurements The following table sets forth the Company's financial instruments that were measured at fair value on a recurring basis within the fair value hierarchy (in thousands): September 30, 2019 Total Level 1 Level 2 Level 3 Assets: Money market funds $ 71,950 $ 71,950 — — December 31, 2018 Total Level 1 Level 2 Level 3 (As Revised) (As Revised) Assets: Money market funds $ 8,618 $ 8,618 — — Liabilities: Redeemable convertible preferred stock warrant liabilities $ 1,503 — — $ 1,503 The fair value of the Company's money market funds is based on quoted market prices. The following table includes a roll-forward of the financial instruments measured on a recurring basis and classified within Level 3 of the fair value hierarchy (in thousands): Liability (As Revised) Balances at December 31, 2017 $ 896 Issuance of warrants to purchase shares of Series F redeemable convertible preferred stock in connection with 2017 Term Loan (Note 4) 289 Remeasurement of financial instruments 318 Balances at December 31, 2018 1,503 Remeasurement of financial instruments (267) Net exercise of preferred stock warrants (510) Reclassification of liability classified warrants to stockholders' equity (deficit) (726) Balance at September 30, 2019 $ — Changes in the fair value of the Company's liability classified warrants are recorded in the line item change in fair value of financial instruments in the accompanying condensed statement of operations.</t>
  </si>
  <si>
    <t>Redeemable Convertible Preferred Stock</t>
  </si>
  <si>
    <t>Temporary Equity Disclosure [Abstract]</t>
  </si>
  <si>
    <t xml:space="preserve">Redeemable Convertible Preferred Stock On January 2, 2019, the Company amended and restated its restated certificate of incorporation to, among other things, increase its authorized shares of convertible preferred stock from 750,300,000 to 955,500,000 shares, of which 205,200,000 shares are designated as Series G convertible preferred stock and set forth the rights, preferences and privileges of the Series G convertible preferred stock. On July 11, 2019, the Company amended and restated its restated certificate of incorporation to among other things, increase its authorized shares of convertible preferred stock from 955,500,000 to 1,038,667,059 shares, of which 479,967,595 shares are designated as Series H redeemable convertible preferred stock and set forth the rights, preferences and privileges of the Series H redeemable convertible preferred stock. Upon completion of the Company's IPO in September 2019, an aggregate of 7,816,643 shares of common stock, excluding warrant conversions, were issued to the holders of the Company's Series A-3, Series B-3, Series C, Series D, Series E, Series F and Series H redeemable convertible preferred stockholders upon the automatic conversion of all shares of redeemable convertible preferred stock to common stock. As a result, no shares of redeemable convertible preferred stock remain outstanding at September 30, 2019. Series F Financing In December 2017, the Company's Board of Directors authorized a third tranche closing of the issuance to existing preferred stockholders in connection with the Company's Series F financing, which was completed between December 2017 and January 2018. In December 2017, a group of existing investors of the Company purchased 54,246,756 shares of Series F redeemable convertible preferred stock at a per share price of $0.078 for aggregate gross proceeds of approximately $4.2 million. In early January 2018, a group of existing stockholders of the Company purchased an additional 34,914,327 shares of Series F redeemable convertible preferred stock at a per share price of $0.078 for aggregate gross proceeds of approximately $2.7 million. The Company concluded that the third tranche closing of the Series F preferred stock purchase agreement contained a single freestanding financial instrument, shares of Series F redeemable convertible preferred stock, and the Company determined there were no embedded features requiring bifurcation in the shares of Series F redeemable convertible preferred stock issued in the third tranche closing. The Company accounted for the difference between the estimated fair value and the $0.078 per share purchase price of shares of Series F redeemable convertible preferred stock issued in the third tranche closing as a deemed dividend since all investors in the third closing are existing preferred stockholders of the Company, and the Company did not identify any elements to the transaction which it believes were compensatory in nature. As a result, the Company recognized a deemed dividend in the amount of $1.2 million in the first quarter of 2018, that was recorded as additional paid-in capital (in the absence of retained earnings) in the accompanying condensed statement of redeemable convertible preferred stock and stockholders’ deficit. Series G Financing In January 2019, the Company entered into an agreement with new and certain existing preferred stockholders to issue shares of Series G redeemable convertible preferred stock in multiple separate closings at per share price of $0.078 in each closing. Shares of Series G redeemable convertible preferred stock were issuable under the Series G preferred stock purchase agreement until the earlier of March 31, 2019 or the issuance of all authorized shares of Series G redeemable convertible preferred stock, as specified in the Company's amended and restated certificate of incorporation. In January 2019 and March 2019, the Company sold 88,030,905 and 9,615,384 shares, respectively, of Series G redeemable convertible preferred stock for aggregate gross proceeds of approximately $7.6 million to new and existing investors, of which $3.75 million of gross proceeds were received as of December 31, 2018 and are included in the accompanying December 31, 2018 balance sheet. In May 2019, the Company sold an additional 51,282,048 shares of Series G redeemable convertible preferred stock for aggregate gross proceeds of approximately $4.0 million to existing investors. In addition, in May 2019, the Series G preferred stock purchase agreement was amended to include the right of the Company to require certain holders of Series G redeemable convertible preferred stock to purchase an additional 32,051,280 shares of Series G redeemable convertible preferred stock at $0.078 per share, for total aggregate proceeds of $2.5 million, at any time after July 31, 2019 and prior to May 31, 2020. This right terminated in connection with the issuance of the Series H redeemable convertible stock in July 2019. The Company concluded that the closings of the Series G preferred stock purchase agreement in January and March 2019, contained a single freestanding financial instrument, shares of Series G redeemable convertible preferred stock, and the Company determined there were no embedded features requiring bifurcation in the shares of Series G redeemable convertible preferred stock issued. The Company concluded the closing in May 2019 contained two freestanding financial instruments, shares of Series G redeemable convertible preferred stock and the Company call right, and the Company concluded there were no embedded features requiring bifurcation in the shares of Series G redeemable convertible preferred stock issued. The Company call right was deemed to have nominal value since it was with insiders with knowledge of the imminent closing of Series H redeemable convertible stock. Series H Financing In July 2019, the Company entered into an agreement with a new investor to issue shares of Series H redeemable convertible preferred stock at a per share price of $0.04712. Pursuant to the terms of the agreement, the new investor purchased 233,446,519 shares of Series H redeemable convertible preferred stock for gross proceeds of approximately $11.0 million. In connection with the Series H financing, the Company converted all of the 148,928,337 outstanding shares of the Company's Series G redeemable convertible preferred stock into 246,521,076 shares of Series H redeemable convertible preferred stock on a dollar-for-dollar basis. The Company concluded that the closing of the Series H preferred stock purchase agreement contained a single freestanding financial instrument, shares of Series H redeemable convertible preferred stock, and the Company determined there were no embedded features requiring bifurcation in the shares of Series H redeemable convertible preferred stock issued at closing. The Company accounted for the difference between the effective conversion price of $0.04712 and the fair value of the underlying common stock at the commitment date as a beneficial conversion feature, which was immediately accreted as a deemed dividend. As a result, the Company recognized a beneficial conversion feature in the amount of $6.7 million in the third quarter of 2019, that was </t>
  </si>
  <si>
    <t>Stockholders' Equity (Deficit)</t>
  </si>
  <si>
    <t>Equity [Abstract]</t>
  </si>
  <si>
    <t>Stockholders' Equity (Deficit)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On January 2, 2019, the Company amended and restated its restated certificate of incorporation to, among other things, increase its authorized shares of common stock from 1,470,000,000 to 1,675,200,000 shares. On July 11, 2019, the Company amended and restated its restated certificate of incorporation to, among other things, increase its authorized shares of common stock from 1,675,200,000 to 1,970,000,000 shares. The Company filed its amended and restated certificate of incorporation on September 23, 2019, authorizing 200,000,000 shares of common stock and 10,000,000 shares of preferred stock.</t>
  </si>
  <si>
    <t>Stock Option Plan</t>
  </si>
  <si>
    <t>Share-based Payment Arrangement [Abstract]</t>
  </si>
  <si>
    <t>Stock Option Plan In December 2012, the Company's Board of Directors adopted the 2013 Stock Option Plan (the Plan). Pursuant to the Plan, employees, consultants, and directors may be granted either incentive stock options or non-qualified stock options to purchase shares of the Company's common stock. In July 2019, the number of shares reserved for issuance under the Plan was increased from 669,806 to 1,663,681 shares. In September 2019, the Company's Board of Directors adopted, and the Company's stockholders approved, the 2019 Incentive Award Plan (the 2019 Plan). Under the 2019 Plan, the Company may grant stock options, stock appreciation rights, restricted stock, restricted stock units and other awards to individuals who are then employees, officers, non-employee directors or consultants of the Company or its subsidiaries. A total of (i) 2,011,832 shares of common stock plus (ii) shares subject to awards granted under the 2013 Plan on or before the effective date of the 2019 Plan became available for issuance under the 2019 Plan and will initially be reserved for issuance under the 2019 Plan. In addition, the number of shares of common stock available for issuance under the 2019 Plan will be increased annually on the first day of each fiscal year during the term of the 2019 Plan, beginning with the 2020 fiscal year, by an amount equal to 4% of the total number of shares of capital stock outstanding on December 31st of the preceding calendar year or such smaller amount as the Board of Directors may determine. As of September 30, 2019, 1,199,631 shares remained available for future awards. The options generally expire ten four Activity under the Company's stock option plans is set forth below: Number of Weighted- Weighted- Aggregate Outstanding, December 31, 2018 661,180 $ 1.22 9.52 $ 6,198 Granted 814,339 $ 13.99 Exercised (50) $ 1.84 Forfeited (310) $ 5.75 Expired (153) $ 37.20 Outstanding, September 30, 2019 1,475,006 $ 8.26 8.89 $ 10,993 Vested and expected to vest, September 30, 2019 1,475,006 $ 8.26 8.89 $ 10,993 Options exercisable, September 30, 2019 20,464 $ 30.74 4.56 $ 23 The intrinsic value is calculated as the difference between the fair value of the Company's common stock and the exercise price of the stock options. Stock-Based Compensation Expense The fair value of employee stock options was estimated using the following assumptions to determine the fair value of stock options granted: Three Months Ended September 30, Nine Months Ended September 30, 2019 2018 2019 2018 Expected volatility 59% 70% 59% 70% Risk-free interest rate 2.0% 2.6% 2.0%-2.6% 1.4% - 2.6% Dividend yield — — — — Expected term (in years) 5.75-6.08 6.08 5.75-6.08 6.08 Total non-cash stock-based compensation expense recorded related to options granted in the condensed statement of operations is as follows (in thousands): Three Months Ended September 30, Nine Months Ended September 30, 2019 2018 2019 2018 Cost of revenue $ 4 $ 1 $ 6 $ 11 Selling, general and administrative 55 9 73 83 Research and development 3 — 6 6 Total $ 62 $ 10 $ 85 $ 100 As of September 30, 2019, total unrecognized compensation cost was $6.4 million, which is expected to be recognized over a remaining weighted-average vesting period of 3.5 years. Employee Stock Purchase Plan In September 2019, the Board of Directors adopted the Employee Stock Purchase Plan (the ESPP). The ESPP became effective on the day the ESPP was adopted by the Company's Board of Directors. The ESPP permits participants to purchase common stock through payroll deductions of up to 20% of their eligible compensation. A total of 120,000 shares of common stock was initially reserved for issuance under the ESPP. In addition, the number of shares of common stock available for issuance under the ESPP will be annually increased on the first day of each fiscal year during the term of the ESPP, beginning with the 2020 fiscal year, by an amount equal to 1% of the total number capital stock outstanding on December 31 of the preceding calendar year or such smaller other amount as the Board of Directors may determine. There has been no stock-based compensation expense incurred related to the ESPP for the three and nine months ended September 30, 2019.</t>
  </si>
  <si>
    <t>Related Parties</t>
  </si>
  <si>
    <t>Related Party Transactions [Abstract]</t>
  </si>
  <si>
    <t>Related PartiesThe Company entered into a consulting services agreement, as amended, with a member of the Company's Board of Directors under which this board member provides certain scientific consulting services to the Company. Under this agreement, as amended in June 2018, this board member is compensated at a bi-weekly rate of $5,000 (plus reimbursement for certain administrative and travel related expenses) and received options to purchase 544 shares of common stock in November 2017, the commencement date of the agreement. Total amounts paid to this board member under this agreement for the three months ended September 30, 2019 and 2018 and the nine months ended September 30, 2019 and 2018, were $30,000, $30,000, $95,000, and $91,000, respectively, which was recorded in research and development expenses in the accompanying condensed statements of operations. The Company accounted for the grant of options as an award to a non-employee and measures compensation cost for this award based on the value of the award at the date the consulting services are complete. The options granted to this board member were granted at an exercise price of $0.367 (the estimated fair value of share of common stock on the grant date using an OPM model), and vests over a three In September 2011, the Company entered into a license agreement with the Company's Chief Scientific Officer, and a related company, De Novo Diagnostics, Inc. The license agreement, covering novel methods for monitoring low-dose methotrexate therapy, relates to technology developed by the Company's Chief Scientific Officer prior to joining the Company. The technology has yet to be used by the Company. Under the agreement, the Company's Chief Scientific Officer will be eligible to receive up to $0.6 million upon the achievement of certain sales milestones and an ongoing royalty of 5% on sales. The third tranche closing of the Series F financing and the closings of the Series G financing described in Note 8 were issued to existing holders of the Company's redeemable convertible preferred stock.</t>
  </si>
  <si>
    <t>Correction of Immaterial Misstatements in the Financial Statements for the Year Ended December 31, 2018</t>
  </si>
  <si>
    <t>Accounting Changes and Error Corrections [Abstract]</t>
  </si>
  <si>
    <t xml:space="preserve">Correction of Immaterial Misstatements in the Financial Statements for the Year Ended December 31, 2018 During 2019, Company management identified immaterial misstatements in the financial statements for the year ended December 31, 2018 related to the carrying value of redeemable convertible preferred stock warrant liabilities. Based on a quantitative and qualitative analysis of the error as required by authoritative guidance, management concluded that the correction, which decreased the carrying value of the redeemable convertible preferred stock warrant liabilities with a corresponding decrease in net loss, had no material impact on the Company's previously issued financial statements as of and for the year ended December 31, 2018. These amounts have been adjusted in the accompanying balance sheet and statement of operations. The revision to the Company's previously reported balance sheet are identified in the table below: As of December 31, 2018 As Adjustment As Redeemable convertible preferred stock warrant liabilities $ 2,680 $ (1,177) $ 1,503 Total liabilities 36,798 (1,177) 35,621 Accumulated deficit 153,741 (1,177) 152,564 Total stockholders' deficit $ 113,143 $ (1,177) $ 111,966 A revised rollforward of the Company's warrant liabilities is as follows: As Adjustment As Balance, December 31, 2017 $ 896 — $ 896 Issuance of warrants to purchase shares of Series F redeemable convertible preferred stock in connection with 2017 Term Loan (Note 4) 289 — 289 Change in fair value of financial instruments 1,495 (1,177) 318 Balance, December 31, 2018 2,680 (1,177) 1,503 Balance, March 31, 2019 (unaudited) (as revised) $ 2,680 $ (1,177) $ 1,503 </t>
  </si>
  <si>
    <t>Summary Of Significant Accounting Policies - Policies</t>
  </si>
  <si>
    <t>Concentration of Credit Risk and Other Risk and Uncertainties</t>
  </si>
  <si>
    <t>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t>
  </si>
  <si>
    <t>Fair Value Measurements The carrying value of the Company's cash and cash equivalents, other assets and accrued liabilities approximate fair value due to the short-term nature of these items. Based on the borrowing rates currently available to the Company for debt with similar terms and consideration of default and credit risk, the carrying value of the Company's long-term borrowings approximates its fair value, which is considered a Level 2 inpu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redeemable convertible preferred stock warrant liabilities were measured at fair value on a recurring basis and were classified as Level 3 liabilities. The Company recorded subsequent adjustments to reflect the increase or decrease in estimated fair value at each reporting date in current period earnings.</t>
  </si>
  <si>
    <t>Cash, Cash Equivalents and Restricted Cash</t>
  </si>
  <si>
    <t>Cash, Cash Equivalents and Restricted Cash The Company considers all highly-liquid investments purchased with a remaining maturity date upon acquisition of three months or less to be cash equivalents and are stated at cost, which approximates fair value.</t>
  </si>
  <si>
    <t>Redeemable Convertible Preferred Stock Prior to the completion of the IPO, the Company had multiple classes of redeemable convertible preferred stock, all of which were classified as temporary equity in the accompanying condensed balance sheet as the redemption of the shares were outside of the Company's control. Redeemable convertible preferred stock which was redeemable on or after a certain date at the option of the holder was accreted to its redemption value from the date of issuance to the earliest redemption date.</t>
  </si>
  <si>
    <t>Revenue Recognition</t>
  </si>
  <si>
    <t>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the Payers) consist of healthcare insurers, government payers (primarily Medicare and Medicaid), client payers (i.e., hospitals, other laboratories, etc.), and patient self-pay. The Company's service is a single performance obligation that is completed upon the delivery of test results to the prescribing physician which triggers revenue recognition Payers are billed at the Company's list price. Net revenues recognized consist of amounts billed net of allowances for differences between amounts billed and the estimated consideration the Company expects to receive from such paye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recording adjustments in the current period as changes in estimates. Further adjustments to the allowances, based on actual receipts, is recorded upon settlement. The transaction price is estimated using an expected value method on a portfolio basis. The Company's portfolios are grouped per payer (i.e. each individual third-party insurance, Medicare, client payers, patient self-pay, etc.) and per test basis. Collection of the Company's net revenues from paye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 The Company early adopted Accounting Standards Codification (ASC) Topic 606, Revenue from Contracts with Customers</t>
  </si>
  <si>
    <t>Research and Development</t>
  </si>
  <si>
    <t>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t>
  </si>
  <si>
    <t>Advertising and Marketing Cost</t>
  </si>
  <si>
    <t>Advertising and Marketing Costs Costs associated with advertising and marketing activities are expensed as incurred. Total advertising and marketing costs were approximately $0.4 million for the three months ended September 30, 2019 and 2018, and $1.1 million for the nine months ended September 30, 2019 and 2018, and are included in selling, general and administrative expenses in the accompanying condensed statements of operations.</t>
  </si>
  <si>
    <t>Stock-Based Compensation</t>
  </si>
  <si>
    <t>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estimates, including the fair value of the Company's common stock, expected volatility, expected term and risk-free interest rates. The weighted-average expected term of options was calculated using the simplified method. This decision was based on the lack of relevant historical data due to the Company's limited historical experience. In addition, due to the Company's limited historical data, the estimated volatility incorporates the historical volatility over the expected term of the award of comparable companies whose share prices are publicly available. The risk-free interest rate for periods within the contractual term of the option is based on the U.S. Treasury yield in effect at the time of grant. The dividend yield was zero, as the Company has never declared or paid dividends and has no plans to do so in the foreseeable future.</t>
  </si>
  <si>
    <t>Comprehensive Loss</t>
  </si>
  <si>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si>
  <si>
    <t>Net Loss Per Share</t>
  </si>
  <si>
    <t>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redeemable convertible preferred stock, warrants for the purchase of redeemable convertible preferred and common stock and options outstanding under the Company's stock option plans. For the three and nine months ended September 30, 2019 and 2018, there is no difference in the number of shares used to calculate basic and diluted shares outstanding as the inclusion of the potentially dilutive securities would be antidilutive.</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February 2016, the FASB issued Accounting Standards Update (ASU) 2016-02, Leases (Topic 842). The new topic supersedes Topic 840, Leases , and increases transparency and comparability among organizations by recognizing lease assets and lease liabilities on the balance sheet and requires disclosures of key information about leasing arrangements. In July 2018, the FASB issued ASU 2018-10, Codification Improvements to Topic 842 , which provides narrow amendments to clarify how to apply certain aspects of the new lease standard, and ASU 2018-11, Leases: Targeted Improvements , which was issued to provide relief to companies from restating comparative periods. Pursuant to this ASU, in the period of adoption the Company will not restate comparative periods presented in its condensed financial statements. The effective date of this guidance for public companies is for reporting periods beginning after December 15, 2018. Topic 842 mandates a modified retrospective transition method. The Company intends to adopt the new lease standard using a cumulative effect to accumulated deficit and will elect the package of practical expedients, which among other things will allow the Company to carry forward its historical lease classification. The Company is currently evaluating the impact of Topic 842 on its condensed financial statements. In August 2018, the FASB issued ASU No. 2018-13, Fair Value Measurement: Disclosure Framework--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is update is effective for annual periods beginning after December 15, 2019, and interim periods within those periods, and early adoption is permitted. The Company is currently evaluating the impact of ASU 2018-13 on its condensed financial statements.</t>
  </si>
  <si>
    <t>Summary Of Significant Accounting Policies - (Tables)</t>
  </si>
  <si>
    <t>Schedule of Concentration of Risk, by Risk Factor and Significant Payer</t>
  </si>
  <si>
    <t>For each significant payer, revenue as a percentage of total revenue and accounts receivable as a percentage of total accounts receivable are as follows: Revenue Three Months Ended Nine Months Ended 2019 2018 2019 2018 Medicare 25 % 30 % 26 % 31 % Blue Shield 13 % 14 % 13 % 14 % United Healthcare 10 % 12 % 10 % 13 % Medicare Advantage 12 % 12 % 11 % 11 % Accounts Receivable September 30, 2019 December 31, 2018 Medicare 23 % 26 % Blue Shield 16 % 16 % United Healthcare 9 % 11 % Medicare Advantage 8 % 11 %</t>
  </si>
  <si>
    <t>Disaggregation of Revenue</t>
  </si>
  <si>
    <t>The following table includes the Company's revenues as disaggregated by payer category (in thousands): Three Months Ended September 30, Nine Months Ended September 30, 2019 2018 2019 2018 Revenue: Healthcare insurers $ 6,188 $ 5,408 $ 17,716 $ 15,023 Government 2,665 2,524 7,964 7,013 Client 1,007 171 3,200 428 Other(1) 148 120 458 335 Janssen (SIMPONI ® ) 431 — 835 — Total revenue $ 10,439 $ 8,223 $ 30,173 $ 22,799 (1) Includes patient self-pay that is immaterial .</t>
  </si>
  <si>
    <t>Schedule of Restricted Cash and Cash Equivalents</t>
  </si>
  <si>
    <t xml:space="preserve">Cash, cash equivalents and restricted cash presented in the accompanying condensed statements of cash flows consist of the following (in thousands): September 30, 2019 December 31, 2018 Cash and cash equivalents $ 77,828 $ 13,164 Restricted cash 100 100 $ 77,928 $ 13,264 </t>
  </si>
  <si>
    <t>Schedule of Cash and Cash Equivalents</t>
  </si>
  <si>
    <t>Schedule of Antidilutive Securities Excluded from Computation of Earnings Per Share</t>
  </si>
  <si>
    <t xml:space="preserve">Potentially dilutive securities not included in the calculation of diluted net loss per share because to do so would be anti-dilutive are as follows (in common stock equivalent shares): Three Months Ended September 30, Nine Months Ended September 30, 2019 2018 2019 2018 Redeemable convertible preferred stock — 5,202,940 — 5,202,940 Warrants to purchase redeemable convertible preferred stock — 203,549 — 203,549 Warrants to purchase common stock 461,273 934,789 461,273 934,789 Common stock options 1,475,006 69,885 1,475,006 69,885 Total 1,936,279 6,411,163 1,936,279 6,411,163 </t>
  </si>
  <si>
    <t>Other Financial Information - (Tables)</t>
  </si>
  <si>
    <t>Prepaid expenses table</t>
  </si>
  <si>
    <t xml:space="preserve">Prepaid expenses and other current assets consist of the following (in thousands): September 30, 2019 December 31, 2018 Diagnostic testing supplies $ 916 $ 1,174 Prepaid product royalties 137 176 Prepaid maintenance and insurance contracts 619 698 Other prepaid assets 14 148 Prepaid and other current assets $ 1,686 $ 2,196 </t>
  </si>
  <si>
    <t>Property and equipment</t>
  </si>
  <si>
    <t xml:space="preserve">Property and equipment consist of the following (in thousands): September 30, 2019 December 31, 2018 Furniture and fixtures $ 25 $ 25 Laboratory equipment 2,228 1,855 Computer equipment and software 851 796 Leasehold improvements 423 399 Construction in progress 71 310 Total property and equipment 3,598 3,385 Less: accumulated depreciation and amortization (2,284) (1,819) Property and equipment, net $ 1,314 $ 1,566 </t>
  </si>
  <si>
    <t xml:space="preserve">Accrued liabilities consist of the following (in thousands): September 30, 2019 December 31, 2018 Accrued payroll and related expenses $ 2,850 $ 2,111 Accrued deferred offering costs 1,598 355 Accrued interest 182 178 Accrued purchases of goods and services 292 243 Accrued royalties 708 602 Accrued clinical study activity 43 146 Capital lease obligations, current portion 179 81 Other accrued liabilities 597 207 Accrued liabilities $ 6,449 $ 3,923 </t>
  </si>
  <si>
    <t>Borrowings - (Tables)</t>
  </si>
  <si>
    <t>Schedule of Future Minimum Aggregate Payments for Outstanding Borrowings</t>
  </si>
  <si>
    <t xml:space="preserve">Future minimum aggregate payments, including interest, for outstanding borrowings under the 2017 Term Loan are as follows (in thousands): September 30, 2019 2019 (remaining) $ 725 2020 6,125 2021 14,937 2022 11,250 Total 33,037 Less: Unamortized debt discount and issuance costs (484) Interest (6,876) Total borrowings, net of discounts and debt issuance costs $ 25,677 </t>
  </si>
  <si>
    <t>Warrants to Purchase Common or Preferred Stock - (Tables)</t>
  </si>
  <si>
    <t>Schedule of Outstanding Warrants</t>
  </si>
  <si>
    <t>The following warrants to purchase common stock were outstanding as of September 30, 2019: Shares Exercise Price Issuance date Expiration date Common stock warrants 282,402 $ 1.84 January 19, 2016 January 19, 2026 Common stock warrants 74,018 1.84 March 31, 2016 March 31, 2026 Common stock warrants 131 1.84 April 1, 2016 April 1, 2026 Common stock warrants (1) 83,778 14.32 September 8, 2017 September 8, 2024 Common stock warrants (1) 20,944 14.32 December 7, 2018 December 7, 2025 461,273 (1) Prior to the conversion upon IPO, the remaining warrants were for the purchase of Series F redeemable convertible preferred stock.</t>
  </si>
  <si>
    <t>Fair Value Measures and Disclosures (Tables)</t>
  </si>
  <si>
    <t>Schedule of Fair Value, Financial Instrument Measured on a Recurring Basis</t>
  </si>
  <si>
    <t xml:space="preserve">The following table sets forth the Company's financial instruments that were measured at fair value on a recurring basis within the fair value hierarchy (in thousands): September 30, 2019 Total Level 1 Level 2 Level 3 Assets: Money market funds $ 71,950 $ 71,950 — — December 31, 2018 Total Level 1 Level 2 Level 3 (As Revised) (As Revised) Assets: Money market funds $ 8,618 $ 8,618 — — Liabilities: Redeemable convertible preferred stock warrant liabilities $ 1,503 — — $ 1,503 </t>
  </si>
  <si>
    <t>Schedule of Fair Value, Financial Instruments Measured on Recurring Basis, Level 3 Hierarchy</t>
  </si>
  <si>
    <t xml:space="preserve">The following table includes a roll-forward of the financial instruments measured on a recurring basis and classified within Level 3 of the fair value hierarchy (in thousands): Liability (As Revised) Balances at December 31, 2017 $ 896 Issuance of warrants to purchase shares of Series F redeemable convertible preferred stock in connection with 2017 Term Loan (Note 4) 289 Remeasurement of financial instruments 318 Balances at December 31, 2018 1,503 Remeasurement of financial instruments (267) Net exercise of preferred stock warrants (510) Reclassification of liability classified warrants to stockholders' equity (deficit) (726) Balance at September 30, 2019 $ — </t>
  </si>
  <si>
    <t>Stock Option Plan (Tables)</t>
  </si>
  <si>
    <t>Schedule of Stock Option Activity</t>
  </si>
  <si>
    <t xml:space="preserve">Activity under the Company's stock option plans is set forth below: Number of Weighted- Weighted- Aggregate Outstanding, December 31, 2018 661,180 $ 1.22 9.52 $ 6,198 Granted 814,339 $ 13.99 Exercised (50) $ 1.84 Forfeited (310) $ 5.75 Expired (153) $ 37.20 Outstanding, September 30, 2019 1,475,006 $ 8.26 8.89 $ 10,993 Vested and expected to vest, September 30, 2019 1,475,006 $ 8.26 8.89 $ 10,993 Options exercisable, September 30, 2019 20,464 $ 30.74 4.56 $ 23 </t>
  </si>
  <si>
    <t>Schedule of Fair Value Assumptions, Stock Options</t>
  </si>
  <si>
    <t>The fair value of employee stock options was estimated using the following assumptions to determine the fair value of stock options granted: Three Months Ended September 30, Nine Months Ended September 30, 2019 2018 2019 2018 Expected volatility 59% 70% 59% 70% Risk-free interest rate 2.0% 2.6% 2.0%-2.6% 1.4% - 2.6% Dividend yield — — — — Expected term (in years) 5.75-6.08 6.08 5.75-6.08 6.08</t>
  </si>
  <si>
    <t>Schedule of Non-cash Stock-based Compensation Expense</t>
  </si>
  <si>
    <t xml:space="preserve">Total non-cash stock-based compensation expense recorded related to options granted in the condensed statement of operations is as follows (in thousands): Three Months Ended September 30, Nine Months Ended September 30, 2019 2018 2019 2018 Cost of revenue $ 4 $ 1 $ 6 $ 11 Selling, general and administrative 55 9 73 83 Research and development 3 — 6 6 Total $ 62 $ 10 $ 85 $ 100 </t>
  </si>
  <si>
    <t>Accounting Changes and Error Corrections (Tables)</t>
  </si>
  <si>
    <t>Schedule of Correction of Immaterial Misstatements</t>
  </si>
  <si>
    <t xml:space="preserve">The revision to the Company's previously reported balance sheet are identified in the table below: As of December 31, 2018 As Adjustment As Redeemable convertible preferred stock warrant liabilities $ 2,680 $ (1,177) $ 1,503 Total liabilities 36,798 (1,177) 35,621 Accumulated deficit 153,741 (1,177) 152,564 Total stockholders' deficit $ 113,143 $ (1,177) $ 111,966 A revised rollforward of the Company's warrant liabilities is as follows: As Adjustment As Balance, December 31, 2017 $ 896 — $ 896 Issuance of warrants to purchase shares of Series F redeemable convertible preferred stock in connection with 2017 Term Loan (Note 4) 289 — 289 Change in fair value of financial instruments 1,495 (1,177) 318 Balance, December 31, 2018 2,680 (1,177) 1,503 Balance, March 31, 2019 (unaudited) (as revised) $ 2,680 $ (1,177) $ 1,503 </t>
  </si>
  <si>
    <t>Organization - (Details) - USD ($) $ / shares in Units, $ in Thousands</t>
  </si>
  <si>
    <t>Sep. 23, 2019</t>
  </si>
  <si>
    <t>Subsidiary, Sale of Stock [Line Items]</t>
  </si>
  <si>
    <t>Common Stock | IPO</t>
  </si>
  <si>
    <t>Number of shares issued in public offering</t>
  </si>
  <si>
    <t>Shares issued in public offering, price per share (in dollars per share)</t>
  </si>
  <si>
    <t>Proceeds from public offering, net</t>
  </si>
  <si>
    <t>Common Stock | Over-Allotment Option</t>
  </si>
  <si>
    <t>Summary Of Significant Accounting Policies - Narrative (Details) - USD ($) $ in Thousands</t>
  </si>
  <si>
    <t>Jan. 01, 2018</t>
  </si>
  <si>
    <t>New Accounting Pronouncement, Early Adoption [Line Items]</t>
  </si>
  <si>
    <t>Restricted cash</t>
  </si>
  <si>
    <t>Advertising Expense</t>
  </si>
  <si>
    <t>Cumulative effect of changes in accounting principle related to revenue recognition</t>
  </si>
  <si>
    <t>ASU 606</t>
  </si>
  <si>
    <t>Janssen (SIMPONI)</t>
  </si>
  <si>
    <t>Shipping and Handling</t>
  </si>
  <si>
    <t>Cost of revenue</t>
  </si>
  <si>
    <t>IPO</t>
  </si>
  <si>
    <t>Deferred Offering Costs</t>
  </si>
  <si>
    <t>Summary Of Significant Accounting Policeies - Revenue by Major Payers (Details)</t>
  </si>
  <si>
    <t>12 Months Ended</t>
  </si>
  <si>
    <t>Medicare | Revenue Benchmark | Customer Concentration Risk</t>
  </si>
  <si>
    <t>Disaggregation of Revenue [Line Items]</t>
  </si>
  <si>
    <t>Percent of total revenue</t>
  </si>
  <si>
    <t>25.00%</t>
  </si>
  <si>
    <t>30.00%</t>
  </si>
  <si>
    <t>26.00%</t>
  </si>
  <si>
    <t>31.00%</t>
  </si>
  <si>
    <t>Medicare | Accounts Receivable | Customer Concentration Risk</t>
  </si>
  <si>
    <t>23.00%</t>
  </si>
  <si>
    <t>Blue Shield | Revenue Benchmark | Customer Concentration Risk</t>
  </si>
  <si>
    <t>13.00%</t>
  </si>
  <si>
    <t>14.00%</t>
  </si>
  <si>
    <t>Blue Shield | Accounts Receivable | Customer Concentration Risk</t>
  </si>
  <si>
    <t>16.00%</t>
  </si>
  <si>
    <t>United Healthcare | Revenue Benchmark | Customer Concentration Risk</t>
  </si>
  <si>
    <t>10.00%</t>
  </si>
  <si>
    <t>12.00%</t>
  </si>
  <si>
    <t>United Healthcare | Accounts Receivable | Customer Concentration Risk</t>
  </si>
  <si>
    <t>9.00%</t>
  </si>
  <si>
    <t>11.00%</t>
  </si>
  <si>
    <t>Medicare Advantage | Revenue Benchmark | Customer Concentration Risk</t>
  </si>
  <si>
    <t>Medicare Advantage | Accounts Receivable | Customer Concentration Risk</t>
  </si>
  <si>
    <t>8.00%</t>
  </si>
  <si>
    <t>AVISE CTD Test | Revenue Benchmark | Product Concentration Risk</t>
  </si>
  <si>
    <t>83.00%</t>
  </si>
  <si>
    <t>86.00%</t>
  </si>
  <si>
    <t>Summary Of Significant Accounting Policies - Disaggregation of Revenue (Details) - USD ($) $ in Thousands</t>
  </si>
  <si>
    <t>Healthcare Insurers</t>
  </si>
  <si>
    <t>Government</t>
  </si>
  <si>
    <t>Client</t>
  </si>
  <si>
    <t>Other</t>
  </si>
  <si>
    <t>Summary Of Significant Accounting Policies - Cash, cash equivalents and restricted cash (Details) - USD ($) $ in Thousands</t>
  </si>
  <si>
    <t>Dec. 31, 2017</t>
  </si>
  <si>
    <t>Total Cash, Cash Equivalents and Restricted Cash</t>
  </si>
  <si>
    <t>Summary Of Significant Accounting Policies - Securities (Details) - shares</t>
  </si>
  <si>
    <t>Class of Stock [Line Items]</t>
  </si>
  <si>
    <t>Anti-dilutive securities excluded from computation</t>
  </si>
  <si>
    <t>Redeemable Preferred Stock [Member]</t>
  </si>
  <si>
    <t>Warrants to purchase redeemable convertible preferred stock</t>
  </si>
  <si>
    <t>Warrants to purchase common stock</t>
  </si>
  <si>
    <t>Common stock options</t>
  </si>
  <si>
    <t>Other Financial Information - Narrative (Details) - USD ($) $ in Thousands</t>
  </si>
  <si>
    <t>Property, Plant and Equipment [Line Items]</t>
  </si>
  <si>
    <t>Property and equipment, gross</t>
  </si>
  <si>
    <t>Assets under capital lease</t>
  </si>
  <si>
    <t>Other Financial Information - Prepaid expenses (Details) - USD ($) $ in Thousands</t>
  </si>
  <si>
    <t>Other current assets</t>
  </si>
  <si>
    <t>Prepaid product royalties</t>
  </si>
  <si>
    <t>Prepaid maintenance and insurance contracts</t>
  </si>
  <si>
    <t>Other prepaid assets</t>
  </si>
  <si>
    <t>Prepaid and other current assets</t>
  </si>
  <si>
    <t>Other Financial Information - Property and equipment (Details) - USD ($) $ in Thousands</t>
  </si>
  <si>
    <t>Total property and equipment</t>
  </si>
  <si>
    <t>Less: accumulated depreciation and amortization</t>
  </si>
  <si>
    <t>Furniture and fixtures</t>
  </si>
  <si>
    <t>Laboratory equipment</t>
  </si>
  <si>
    <t>Computer equipment and software</t>
  </si>
  <si>
    <t>Leasehold improvements</t>
  </si>
  <si>
    <t>Construction in progress</t>
  </si>
  <si>
    <t>Other Financial Information - Accrued liabilities (Details) - USD ($) $ in Thousands</t>
  </si>
  <si>
    <t>Accrued payroll and related expenses</t>
  </si>
  <si>
    <t>Accrued deferred offering costs</t>
  </si>
  <si>
    <t>Accrued interest</t>
  </si>
  <si>
    <t>Accrued purchases of goods and services</t>
  </si>
  <si>
    <t>Accrued royalties</t>
  </si>
  <si>
    <t>Accrued clinical study activity</t>
  </si>
  <si>
    <t>Capital lease obligations, current portion</t>
  </si>
  <si>
    <t>Other accrued liabilities</t>
  </si>
  <si>
    <t>Borrowings - Narrative (Details) - USD ($) $ / shares in Units, $ in Thousands</t>
  </si>
  <si>
    <t>Dec. 07, 2018</t>
  </si>
  <si>
    <t>Sep. 30, 2017</t>
  </si>
  <si>
    <t>Debt Instrument [Line Items]</t>
  </si>
  <si>
    <t>Warrants issued to purchase redeemable convertible preferred stock</t>
  </si>
  <si>
    <t>Number of common shares to be called upon exercise of warrants</t>
  </si>
  <si>
    <t>Loan payable | Capital Royalty Partners II LP</t>
  </si>
  <si>
    <t>Loan repayment</t>
  </si>
  <si>
    <t>2017 Term loan | Loan payable</t>
  </si>
  <si>
    <t>Term loan, issuance costs</t>
  </si>
  <si>
    <t>2017 Term loan | Loan payable | Innovatus Life Sciences Lending Fund</t>
  </si>
  <si>
    <t>Term loan borrowings</t>
  </si>
  <si>
    <t>Term loan, interest rate</t>
  </si>
  <si>
    <t>1100.00%</t>
  </si>
  <si>
    <t>Term loan, paid in-kind, interest rate</t>
  </si>
  <si>
    <t>250.00%</t>
  </si>
  <si>
    <t>Term loan, effective interest rate</t>
  </si>
  <si>
    <t>1400.00%</t>
  </si>
  <si>
    <t>Term loan, fee incurred upon payment of final installment</t>
  </si>
  <si>
    <t>Term loan, prepayment premium percentage</t>
  </si>
  <si>
    <t>3.00%</t>
  </si>
  <si>
    <t>Term loan, annual reduction in prepayment penalty percentage</t>
  </si>
  <si>
    <t>100.00%</t>
  </si>
  <si>
    <t>Term loan covenant, interest only milestones, increase to interest rate</t>
  </si>
  <si>
    <t>800.00%</t>
  </si>
  <si>
    <t>Term loan covenant, minimum issuance of equity securities and subordinated debt</t>
  </si>
  <si>
    <t>Term loan covenant, minimum unrestricted cash balance</t>
  </si>
  <si>
    <t>Term loan covenant, increase to interest rate</t>
  </si>
  <si>
    <t>400.00%</t>
  </si>
  <si>
    <t>2017 Term loan | Loan payable | Innovatus Life Sciences Lending Fund | Series F redeemable convertible preferred stock</t>
  </si>
  <si>
    <t>Warrants issued to purchase redeemable convertible preferred stock, exercise price (in dollars per share)</t>
  </si>
  <si>
    <t>2017 Term loan | Paid in-kind note | Innovatus Life Sciences Lending Fund</t>
  </si>
  <si>
    <t>Term loan, paid in-kind loans issued</t>
  </si>
  <si>
    <t>Borrowings - Future minimum payments (Details) $ in Thousands</t>
  </si>
  <si>
    <t>Sep. 30, 2019USD ($)</t>
  </si>
  <si>
    <t>2019 (remaining)</t>
  </si>
  <si>
    <t>2020</t>
  </si>
  <si>
    <t>2021</t>
  </si>
  <si>
    <t>2022</t>
  </si>
  <si>
    <t>Unamortized debt discount and issuance costs</t>
  </si>
  <si>
    <t>Interest</t>
  </si>
  <si>
    <t>Total borrowings, net of discounts and debt issuance costs</t>
  </si>
  <si>
    <t>Warrants to Purchase Common or Preferred Stock - Narrative (Details) - shares</t>
  </si>
  <si>
    <t>1 Months Ended</t>
  </si>
  <si>
    <t>Temporary Equity [Line Items]</t>
  </si>
  <si>
    <t>Number of common shares called upon exercise of warrants</t>
  </si>
  <si>
    <t>Number of warrants exercised</t>
  </si>
  <si>
    <t>Number of warrants unexercised and terminated</t>
  </si>
  <si>
    <t>Series D and Series E redeemable convertible preferred stock</t>
  </si>
  <si>
    <t>Warrants to Purchase Common or Preferred Stock - Outstanding warrants (Details)</t>
  </si>
  <si>
    <t>Sep. 30, 2019$ / sharesshares</t>
  </si>
  <si>
    <t>Class of Warrant or Right [Line Items]</t>
  </si>
  <si>
    <t>Common stock warrants, shares</t>
  </si>
  <si>
    <t>Warrant expiration January 19, 2026</t>
  </si>
  <si>
    <t>Exercise Price | $ / shares</t>
  </si>
  <si>
    <t>Warrant expiration March 31, 2026</t>
  </si>
  <si>
    <t>Warrant expiration April 1, 2026</t>
  </si>
  <si>
    <t>Warrant expiration September 8, 2024</t>
  </si>
  <si>
    <t>Warrant expiration December 7, 2025</t>
  </si>
  <si>
    <t>Commitment and Contingencies - Narrative (Details)</t>
  </si>
  <si>
    <t>Sep. 30, 2019USD ($)ft²leaseExtention</t>
  </si>
  <si>
    <t>Sep. 30, 2018USD ($)</t>
  </si>
  <si>
    <t>Dec. 31, 2018USD ($)</t>
  </si>
  <si>
    <t>Loss Contingencies [Line Items]</t>
  </si>
  <si>
    <t>Rent expense</t>
  </si>
  <si>
    <t>Minimum annual purchase commitment</t>
  </si>
  <si>
    <t>Purchase commitment, term</t>
  </si>
  <si>
    <t>3 years</t>
  </si>
  <si>
    <t>Minimum | Licensing Agreements</t>
  </si>
  <si>
    <t>Royalty obligation, percent of net sales</t>
  </si>
  <si>
    <t>Maximum</t>
  </si>
  <si>
    <t>20.00%</t>
  </si>
  <si>
    <t>Prometheus Laboratories</t>
  </si>
  <si>
    <t>Remaining milestone obligation</t>
  </si>
  <si>
    <t>Remaining milestone obligation, fair value</t>
  </si>
  <si>
    <t>Advance royalties payment</t>
  </si>
  <si>
    <t>Prometheus Laboratories | Minimum</t>
  </si>
  <si>
    <t>2.50%</t>
  </si>
  <si>
    <t>Prometheus Laboratories | Maximum</t>
  </si>
  <si>
    <t>7.50%</t>
  </si>
  <si>
    <t>Future minimum royalty commitment</t>
  </si>
  <si>
    <t>Office and Laboratory</t>
  </si>
  <si>
    <t>Operating lease, rentable area (square feet) | ft²</t>
  </si>
  <si>
    <t>Number of operating lease extensions | leaseExtention</t>
  </si>
  <si>
    <t>Operating lease, renewal term</t>
  </si>
  <si>
    <t>36 months</t>
  </si>
  <si>
    <t>Office</t>
  </si>
  <si>
    <t>24 months</t>
  </si>
  <si>
    <t>Fair Value Measurements - Fair value measurement (Details) - Recurring - USD ($) $ in Thousands</t>
  </si>
  <si>
    <t>Warrants</t>
  </si>
  <si>
    <t>Liabilities:</t>
  </si>
  <si>
    <t>Level 1 | Warrants</t>
  </si>
  <si>
    <t>Level 2 | Warrants</t>
  </si>
  <si>
    <t>Level 3 | Warrants</t>
  </si>
  <si>
    <t>Money market funds</t>
  </si>
  <si>
    <t>Assets:</t>
  </si>
  <si>
    <t>Money market funds | Level 1</t>
  </si>
  <si>
    <t>Money market funds | Level 2</t>
  </si>
  <si>
    <t>Money market funds | Level 3</t>
  </si>
  <si>
    <t>Fair Value Measurements- Fair value level 3 (Details) - USD ($) $ in Thousands</t>
  </si>
  <si>
    <t>Fair Value, Net Derivative Asset (Liability) Measured on Recurring Basis, Unobservable Input Reconciliation [Roll Forward]</t>
  </si>
  <si>
    <t>Issuance of warrants to purchase shares of Series F redeemable convertible preferred stock in connection with 2017 Term Loan (Note 4)</t>
  </si>
  <si>
    <t>Level 3</t>
  </si>
  <si>
    <t>Beginning balance</t>
  </si>
  <si>
    <t>Remeasurement of financial instruments</t>
  </si>
  <si>
    <t>Net exercise of preferred stock warrants</t>
  </si>
  <si>
    <t>Reclassification of liability classified warrants to stockholders' equity (deficit)</t>
  </si>
  <si>
    <t>Ending balance</t>
  </si>
  <si>
    <t>Redeemable Convertible Preferred Stock (Details) - USD ($) $ / shares in Units, $ in Thousands</t>
  </si>
  <si>
    <t>Jan. 31, 2018</t>
  </si>
  <si>
    <t>Jul. 31, 2019</t>
  </si>
  <si>
    <t>May 31, 2019</t>
  </si>
  <si>
    <t>Jan. 31, 2019</t>
  </si>
  <si>
    <t>Jan. 02, 2019</t>
  </si>
  <si>
    <t>Jan. 01, 2019</t>
  </si>
  <si>
    <t>Temporary Equity, Shares Redeemed upon Conversion</t>
  </si>
  <si>
    <t>Beneficial conversion feature, temporary equity</t>
  </si>
  <si>
    <t>Number of shares sold, temporary equity</t>
  </si>
  <si>
    <t>Proceeds from sale of temporary equity</t>
  </si>
  <si>
    <t>Right to require mandatory purchase, temporary equity</t>
  </si>
  <si>
    <t>Consideration to be received under mandatory purchase, temporary equity</t>
  </si>
  <si>
    <t>Shares issued upon conversion, temporary equity (in shares)</t>
  </si>
  <si>
    <t>Stockholders' Equity (Deficit) (Details) - USD ($) $ / shares in Units, $ in Thousands</t>
  </si>
  <si>
    <t>IPO | Common Stock</t>
  </si>
  <si>
    <t>Stock issuance costs</t>
  </si>
  <si>
    <t>Over-Allotment Option | Common Stock</t>
  </si>
  <si>
    <t>Stock Option Plan - Narrative (Details) - USD ($)</t>
  </si>
  <si>
    <t>Share-based Compensation Arrangement by Share-based Payment Award [Line Items]</t>
  </si>
  <si>
    <t>Stock options, unrecognized compensation cost</t>
  </si>
  <si>
    <t>Stock options, cost not yet recognized, remaining weighted average vesting period</t>
  </si>
  <si>
    <t>3 years 6 months</t>
  </si>
  <si>
    <t>Stock-based compensation expense</t>
  </si>
  <si>
    <t>Employee Stock Purchase Plan</t>
  </si>
  <si>
    <t>Shares reserved for issuance under Stock Option Plan</t>
  </si>
  <si>
    <t>Annual percentage increase in shares available for issuance under the Plan</t>
  </si>
  <si>
    <t>Maximum Employee payroll deduction percentage</t>
  </si>
  <si>
    <t>2000.00%</t>
  </si>
  <si>
    <t>Stock options</t>
  </si>
  <si>
    <t>Stock options, expiration period</t>
  </si>
  <si>
    <t>10 years</t>
  </si>
  <si>
    <t>Stock options, vesting period</t>
  </si>
  <si>
    <t>4 years</t>
  </si>
  <si>
    <t>2013 Stock Option Plan | Stock options</t>
  </si>
  <si>
    <t>2019 Incentive Award Plan | Stock options</t>
  </si>
  <si>
    <t>Shares that remain available for future awards</t>
  </si>
  <si>
    <t>Stock Option Plan - Stock Option Activity (Details) - USD ($) $ / shares in Units, $ in Thousands</t>
  </si>
  <si>
    <t>Share-based Compensation Arrangement by Share-based Payment Award, Options, Outstanding [Roll Forward]</t>
  </si>
  <si>
    <t>Outstanding, December 31, 2018 (in Shares)</t>
  </si>
  <si>
    <t>Granted (in Shares)</t>
  </si>
  <si>
    <t>Exercised (in Shares)</t>
  </si>
  <si>
    <t>Forfeited (in Shares)</t>
  </si>
  <si>
    <t>Expired (in Shares)</t>
  </si>
  <si>
    <t>Outstanding, September 30, 2019 (in Shares)</t>
  </si>
  <si>
    <t>Share-based Compensation Arrangement by Share-based Payment Award, Options, Outstanding, Weighted Average Exercise Price [Abstract]</t>
  </si>
  <si>
    <t>Outstanding, December 31, 2018,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September 30, 2019, Weighted Average Exercise Price (in dollars per share)</t>
  </si>
  <si>
    <t>Stock Options, Additional Disclosures [Abstract]</t>
  </si>
  <si>
    <t>Outstanding, Weighted Average Remaining Contractual Term</t>
  </si>
  <si>
    <t>8 years 10 months 20 days</t>
  </si>
  <si>
    <t>9 years 6 months 7 days</t>
  </si>
  <si>
    <t>Vested and expected to vest, Weighted Average Remaining Contractual Term</t>
  </si>
  <si>
    <t>Options exercisable, Weighted Average Remaining Contractual Term</t>
  </si>
  <si>
    <t>4 years 6 months 21 days</t>
  </si>
  <si>
    <t>Outstanding, Aggregate Intrinsic Value</t>
  </si>
  <si>
    <t>Vested and expected to vest, Aggregate Intrinsic Value</t>
  </si>
  <si>
    <t>Options exercisable, Aggregate Intrinsic Value</t>
  </si>
  <si>
    <t>Vested and expected to vest, September 30, 2019 (in Shares)</t>
  </si>
  <si>
    <t>Vested and expected to vest, September 30, 2019, Weighted Average Exercise Price (in dollars per share)</t>
  </si>
  <si>
    <t>Options exercisable, September 30, 2019 (in Shares)</t>
  </si>
  <si>
    <t>Options exercised, September 30, 2019, Weighted Average Exercise Price (in dollars per share)</t>
  </si>
  <si>
    <t>Stock Option Plan - Fair Value Assumptions (Details)</t>
  </si>
  <si>
    <t>Expected volatility</t>
  </si>
  <si>
    <t>59.00%</t>
  </si>
  <si>
    <t>70.00%</t>
  </si>
  <si>
    <t>Risk-free interest rate</t>
  </si>
  <si>
    <t>2.00%</t>
  </si>
  <si>
    <t>2.60%</t>
  </si>
  <si>
    <t>Risk-free interest rate, minimum</t>
  </si>
  <si>
    <t>1.40%</t>
  </si>
  <si>
    <t>Risk-free interest rate, maximum</t>
  </si>
  <si>
    <t>Dividend yield</t>
  </si>
  <si>
    <t>0.00%</t>
  </si>
  <si>
    <t>Expected term (in years)</t>
  </si>
  <si>
    <t>6 years 29 days</t>
  </si>
  <si>
    <t>Minimum</t>
  </si>
  <si>
    <t>5 years 9 months</t>
  </si>
  <si>
    <t>Stock Option Plan - Stock-Based Compensation Expense (Details) - USD ($) $ in Thousands</t>
  </si>
  <si>
    <t>Selling, general and administrative</t>
  </si>
  <si>
    <t>Research and development</t>
  </si>
  <si>
    <t>Related Parties (Details) - USD ($) $ / shares in Units, $ in Thousands</t>
  </si>
  <si>
    <t>Jun. 30, 2018</t>
  </si>
  <si>
    <t>Nov. 30, 2017</t>
  </si>
  <si>
    <t>Related Party Transaction [Line Items]</t>
  </si>
  <si>
    <t>Issued during period (in Shares)</t>
  </si>
  <si>
    <t>Common stock options, exercise price (in dollars per share)</t>
  </si>
  <si>
    <t>Board Member | Consulting services</t>
  </si>
  <si>
    <t>Expenses incurred with related party (bi-weekly rate)</t>
  </si>
  <si>
    <t>Chief Scientific Officer | License Agreement</t>
  </si>
  <si>
    <t>5.00%</t>
  </si>
  <si>
    <t>Milestone obligation</t>
  </si>
  <si>
    <t>Accounting Changes and Error Corrections - Balance Sheet (Details) - USD ($) $ in Thousands</t>
  </si>
  <si>
    <t>Error Corrections and Prior Period Adjustments Restatement [Line Items]</t>
  </si>
  <si>
    <t>Total stockholders' deficit</t>
  </si>
  <si>
    <t>As Previously Reported</t>
  </si>
  <si>
    <t>Adjustment</t>
  </si>
  <si>
    <t>Accounting Changes and Error Corrections - Operations (Details) - USD ($) $ / shares in Units, $ in Thousands</t>
  </si>
  <si>
    <t>Accounting Changes and Error Corrections - Warrant Liabilities (Details) - USD ($) $ in Thousand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2</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3</v>
      </c>
    </row>
    <row r="29" spans="1:3">
      <c r="A29" s="4" t="s">
        <v>54</v>
      </c>
      <c r="B29" s="4" t="s">
        <v>8</v>
      </c>
    </row>
    <row r="30" spans="1:3">
      <c r="A30" s="4" t="s">
        <v>55</v>
      </c>
      <c r="B30" s="4" t="s">
        <v>8</v>
      </c>
    </row>
    <row r="31" spans="1:3">
      <c r="A31" s="4" t="s">
        <v>56</v>
      </c>
      <c r="B31" s="4" t="s">
        <v>12</v>
      </c>
    </row>
    <row r="32" spans="1:3">
      <c r="A32" s="4" t="s">
        <v>57</v>
      </c>
      <c r="B32" s="4" t="s">
        <v>51</v>
      </c>
    </row>
    <row r="33" spans="1:3">
      <c r="A33" s="4" t="s">
        <v>58</v>
      </c>
      <c r="B33" s="4" t="s">
        <v>12</v>
      </c>
    </row>
    <row r="34" spans="1:3">
      <c r="A34" s="4" t="s">
        <v>59</v>
      </c>
      <c r="C34" s="5" t="n">
        <v>12560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77828</v>
      </c>
      <c r="C3" s="6" t="n">
        <v>13164</v>
      </c>
    </row>
    <row r="4" spans="1:3">
      <c r="A4" s="4" t="s">
        <v>64</v>
      </c>
      <c r="B4" s="5" t="n">
        <v>6238</v>
      </c>
      <c r="C4" s="5" t="n">
        <v>5952</v>
      </c>
    </row>
    <row r="5" spans="1:3">
      <c r="A5" s="4" t="s">
        <v>65</v>
      </c>
      <c r="B5" s="5" t="n">
        <v>1686</v>
      </c>
      <c r="C5" s="5" t="n">
        <v>2196</v>
      </c>
    </row>
    <row r="6" spans="1:3">
      <c r="A6" s="4" t="s">
        <v>66</v>
      </c>
      <c r="B6" s="5" t="n">
        <v>85752</v>
      </c>
      <c r="C6" s="5" t="n">
        <v>21312</v>
      </c>
    </row>
    <row r="7" spans="1:3">
      <c r="A7" s="4" t="s">
        <v>67</v>
      </c>
      <c r="B7" s="5" t="n">
        <v>1314</v>
      </c>
      <c r="C7" s="5" t="n">
        <v>1566</v>
      </c>
    </row>
    <row r="8" spans="1:3">
      <c r="A8" s="4" t="s">
        <v>68</v>
      </c>
      <c r="B8" s="5" t="n">
        <v>5506</v>
      </c>
      <c r="C8" s="5" t="n">
        <v>5506</v>
      </c>
    </row>
    <row r="9" spans="1:3">
      <c r="A9" s="4" t="s">
        <v>69</v>
      </c>
      <c r="B9" s="5" t="n">
        <v>172</v>
      </c>
      <c r="C9" s="5" t="n">
        <v>503</v>
      </c>
    </row>
    <row r="10" spans="1:3">
      <c r="A10" s="4" t="s">
        <v>70</v>
      </c>
      <c r="B10" s="5" t="n">
        <v>92744</v>
      </c>
      <c r="C10" s="5" t="n">
        <v>28887</v>
      </c>
    </row>
    <row r="11" spans="1:3">
      <c r="A11" s="3" t="s">
        <v>71</v>
      </c>
    </row>
    <row r="12" spans="1:3">
      <c r="A12" s="4" t="s">
        <v>72</v>
      </c>
      <c r="B12" s="5" t="n">
        <v>1213</v>
      </c>
      <c r="C12" s="5" t="n">
        <v>1279</v>
      </c>
    </row>
    <row r="13" spans="1:3">
      <c r="A13" s="4" t="s">
        <v>73</v>
      </c>
      <c r="B13" s="5" t="n">
        <v>6449</v>
      </c>
      <c r="C13" s="5" t="n">
        <v>3923</v>
      </c>
    </row>
    <row r="14" spans="1:3">
      <c r="A14" s="4" t="s">
        <v>74</v>
      </c>
      <c r="B14" s="5" t="n">
        <v>0</v>
      </c>
      <c r="C14" s="5" t="n">
        <v>3750</v>
      </c>
    </row>
    <row r="15" spans="1:3">
      <c r="A15" s="4" t="s">
        <v>75</v>
      </c>
      <c r="B15" s="5" t="n">
        <v>7662</v>
      </c>
      <c r="C15" s="5" t="n">
        <v>8952</v>
      </c>
    </row>
    <row r="16" spans="1:3">
      <c r="A16" s="4" t="s">
        <v>76</v>
      </c>
      <c r="B16" s="5" t="n">
        <v>25677</v>
      </c>
      <c r="C16" s="5" t="n">
        <v>24617</v>
      </c>
    </row>
    <row r="17" spans="1:3">
      <c r="A17" s="4" t="s">
        <v>77</v>
      </c>
      <c r="B17" s="5" t="n">
        <v>0</v>
      </c>
      <c r="C17" s="5" t="n">
        <v>1503</v>
      </c>
    </row>
    <row r="18" spans="1:3">
      <c r="A18" s="4" t="s">
        <v>78</v>
      </c>
      <c r="B18" s="5" t="n">
        <v>245</v>
      </c>
      <c r="C18" s="5" t="n">
        <v>245</v>
      </c>
    </row>
    <row r="19" spans="1:3">
      <c r="A19" s="4" t="s">
        <v>79</v>
      </c>
      <c r="B19" s="5" t="n">
        <v>510</v>
      </c>
      <c r="C19" s="5" t="n">
        <v>304</v>
      </c>
    </row>
    <row r="20" spans="1:3">
      <c r="A20" s="4" t="s">
        <v>80</v>
      </c>
      <c r="B20" s="5" t="n">
        <v>34094</v>
      </c>
      <c r="C20" s="5" t="n">
        <v>35621</v>
      </c>
    </row>
    <row r="21" spans="1:3">
      <c r="A21" s="4" t="s">
        <v>81</v>
      </c>
      <c r="B21" s="4" t="s">
        <v>82</v>
      </c>
      <c r="C21" s="4" t="s">
        <v>82</v>
      </c>
    </row>
    <row r="22" spans="1:3">
      <c r="A22" s="3" t="s">
        <v>83</v>
      </c>
    </row>
    <row r="23" spans="1:3">
      <c r="A23" s="4" t="s">
        <v>84</v>
      </c>
      <c r="B23" s="5" t="n">
        <v>0</v>
      </c>
      <c r="C23" s="5" t="n">
        <v>0</v>
      </c>
    </row>
    <row r="24" spans="1:3">
      <c r="A24" s="4" t="s">
        <v>85</v>
      </c>
      <c r="B24" s="5" t="n">
        <v>13</v>
      </c>
      <c r="C24" s="5" t="n">
        <v>0</v>
      </c>
    </row>
    <row r="25" spans="1:3">
      <c r="A25" s="4" t="s">
        <v>86</v>
      </c>
      <c r="B25" s="5" t="n">
        <v>219831</v>
      </c>
      <c r="C25" s="5" t="n">
        <v>40598</v>
      </c>
    </row>
    <row r="26" spans="1:3">
      <c r="A26" s="4" t="s">
        <v>87</v>
      </c>
      <c r="B26" s="5" t="n">
        <v>-161194</v>
      </c>
      <c r="C26" s="5" t="n">
        <v>-152564</v>
      </c>
    </row>
    <row r="27" spans="1:3">
      <c r="A27" s="4" t="s">
        <v>88</v>
      </c>
      <c r="B27" s="5" t="n">
        <v>58650</v>
      </c>
      <c r="C27" s="5" t="n">
        <v>-111966</v>
      </c>
    </row>
    <row r="28" spans="1:3">
      <c r="A28" s="4" t="s">
        <v>89</v>
      </c>
      <c r="B28" s="5" t="n">
        <v>92744</v>
      </c>
      <c r="C28" s="5" t="n">
        <v>28887</v>
      </c>
    </row>
    <row r="29" spans="1:3">
      <c r="A29" s="4" t="s">
        <v>90</v>
      </c>
      <c r="B29" s="6" t="n">
        <v>0</v>
      </c>
      <c r="C29" s="6" t="n">
        <v>105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24</v>
      </c>
    </row>
    <row r="4" spans="1:2">
      <c r="A4" s="4" t="s">
        <v>263</v>
      </c>
      <c r="B4" s="4" t="s">
        <v>264</v>
      </c>
    </row>
    <row r="5" spans="1:2">
      <c r="A5" s="4" t="s">
        <v>245</v>
      </c>
      <c r="B5" s="4" t="s">
        <v>265</v>
      </c>
    </row>
    <row r="6" spans="1:2">
      <c r="A6" s="4" t="s">
        <v>266</v>
      </c>
      <c r="B6" s="4" t="s">
        <v>267</v>
      </c>
    </row>
    <row r="7" spans="1:2">
      <c r="A7" s="4" t="s">
        <v>24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row r="6" spans="1:2">
      <c r="A6" s="4" t="s">
        <v>290</v>
      </c>
      <c r="B6" s="4" t="s">
        <v>291</v>
      </c>
    </row>
    <row r="7" spans="1:2">
      <c r="A7" s="4" t="s">
        <v>292</v>
      </c>
      <c r="B7" s="4" t="s">
        <v>291</v>
      </c>
    </row>
    <row r="8" spans="1:2">
      <c r="A8" s="4" t="s">
        <v>293</v>
      </c>
      <c r="B8"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73</v>
      </c>
      <c r="B6"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32</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36</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5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60</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23</v>
      </c>
      <c r="C1" s="2" t="s">
        <v>2</v>
      </c>
      <c r="D1" s="2" t="s">
        <v>61</v>
      </c>
    </row>
    <row r="2" spans="1:4">
      <c r="A2" s="3" t="s">
        <v>324</v>
      </c>
    </row>
    <row r="3" spans="1:4">
      <c r="A3" s="4" t="s">
        <v>63</v>
      </c>
      <c r="C3" s="6" t="n">
        <v>77828</v>
      </c>
      <c r="D3" s="6" t="n">
        <v>13164</v>
      </c>
    </row>
    <row r="4" spans="1:4">
      <c r="A4" s="4" t="s">
        <v>87</v>
      </c>
      <c r="C4" s="6" t="n">
        <v>161194</v>
      </c>
      <c r="D4" s="6" t="n">
        <v>152564</v>
      </c>
    </row>
    <row r="5" spans="1:4">
      <c r="A5" s="4" t="s">
        <v>117</v>
      </c>
    </row>
    <row r="6" spans="1:4">
      <c r="A6" s="3" t="s">
        <v>324</v>
      </c>
    </row>
    <row r="7" spans="1:4">
      <c r="A7" s="4" t="s">
        <v>154</v>
      </c>
      <c r="C7" s="5" t="n">
        <v>7816643</v>
      </c>
    </row>
    <row r="8" spans="1:4">
      <c r="A8" s="4" t="s">
        <v>325</v>
      </c>
    </row>
    <row r="9" spans="1:4">
      <c r="A9" s="3" t="s">
        <v>324</v>
      </c>
    </row>
    <row r="10" spans="1:4">
      <c r="A10" s="4" t="s">
        <v>326</v>
      </c>
      <c r="B10" s="5" t="n">
        <v>4140000</v>
      </c>
    </row>
    <row r="11" spans="1:4">
      <c r="A11" s="4" t="s">
        <v>327</v>
      </c>
      <c r="B11" s="6" t="n">
        <v>14</v>
      </c>
    </row>
    <row r="12" spans="1:4">
      <c r="A12" s="4" t="s">
        <v>328</v>
      </c>
      <c r="B12" s="6" t="n">
        <v>50500</v>
      </c>
    </row>
    <row r="13" spans="1:4">
      <c r="A13" s="4" t="s">
        <v>154</v>
      </c>
      <c r="B13" s="5" t="n">
        <v>7816643</v>
      </c>
    </row>
    <row r="14" spans="1:4">
      <c r="A14" s="4" t="s">
        <v>329</v>
      </c>
    </row>
    <row r="15" spans="1:4">
      <c r="A15" s="3" t="s">
        <v>324</v>
      </c>
    </row>
    <row r="16" spans="1:4">
      <c r="A16" s="4" t="s">
        <v>326</v>
      </c>
      <c r="B16" s="5" t="n">
        <v>54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0</v>
      </c>
      <c r="B1" s="2" t="s">
        <v>92</v>
      </c>
      <c r="D1" s="2" t="s">
        <v>1</v>
      </c>
    </row>
    <row r="2" spans="1:7">
      <c r="B2" s="2" t="s">
        <v>2</v>
      </c>
      <c r="C2" s="2" t="s">
        <v>93</v>
      </c>
      <c r="D2" s="2" t="s">
        <v>2</v>
      </c>
      <c r="E2" s="2" t="s">
        <v>93</v>
      </c>
      <c r="F2" s="2" t="s">
        <v>61</v>
      </c>
      <c r="G2" s="2" t="s">
        <v>331</v>
      </c>
    </row>
    <row r="3" spans="1:7">
      <c r="A3" s="3" t="s">
        <v>332</v>
      </c>
    </row>
    <row r="4" spans="1:7">
      <c r="A4" s="4" t="s">
        <v>333</v>
      </c>
      <c r="B4" s="6" t="n">
        <v>100</v>
      </c>
      <c r="D4" s="6" t="n">
        <v>100</v>
      </c>
      <c r="F4" s="6" t="n">
        <v>100</v>
      </c>
    </row>
    <row r="5" spans="1:7">
      <c r="A5" s="4" t="s">
        <v>334</v>
      </c>
      <c r="B5" s="5" t="n">
        <v>400</v>
      </c>
      <c r="C5" s="6" t="n">
        <v>400</v>
      </c>
      <c r="D5" s="5" t="n">
        <v>1100</v>
      </c>
      <c r="E5" s="6" t="n">
        <v>1100</v>
      </c>
    </row>
    <row r="6" spans="1:7">
      <c r="A6" s="4" t="s">
        <v>95</v>
      </c>
      <c r="B6" s="5" t="n">
        <v>10439</v>
      </c>
      <c r="C6" s="5" t="n">
        <v>8223</v>
      </c>
      <c r="D6" s="5" t="n">
        <v>30173</v>
      </c>
      <c r="E6" s="5" t="n">
        <v>22799</v>
      </c>
    </row>
    <row r="7" spans="1:7">
      <c r="A7" s="4" t="s">
        <v>335</v>
      </c>
      <c r="G7" s="6" t="n">
        <v>3086</v>
      </c>
    </row>
    <row r="8" spans="1:7">
      <c r="A8" s="4" t="s">
        <v>336</v>
      </c>
    </row>
    <row r="9" spans="1:7">
      <c r="A9" s="3" t="s">
        <v>332</v>
      </c>
    </row>
    <row r="10" spans="1:7">
      <c r="A10" s="4" t="s">
        <v>335</v>
      </c>
      <c r="G10" s="6" t="n">
        <v>3100</v>
      </c>
    </row>
    <row r="11" spans="1:7">
      <c r="A11" s="4" t="s">
        <v>337</v>
      </c>
    </row>
    <row r="12" spans="1:7">
      <c r="A12" s="3" t="s">
        <v>332</v>
      </c>
    </row>
    <row r="13" spans="1:7">
      <c r="A13" s="4" t="s">
        <v>95</v>
      </c>
      <c r="B13" s="5" t="n">
        <v>431</v>
      </c>
      <c r="C13" s="5" t="n">
        <v>0</v>
      </c>
      <c r="D13" s="5" t="n">
        <v>835</v>
      </c>
      <c r="E13" s="5" t="n">
        <v>0</v>
      </c>
    </row>
    <row r="14" spans="1:7">
      <c r="A14" s="4" t="s">
        <v>338</v>
      </c>
    </row>
    <row r="15" spans="1:7">
      <c r="A15" s="3" t="s">
        <v>332</v>
      </c>
    </row>
    <row r="16" spans="1:7">
      <c r="A16" s="4" t="s">
        <v>339</v>
      </c>
      <c r="B16" s="5" t="n">
        <v>400</v>
      </c>
      <c r="C16" s="6" t="n">
        <v>300</v>
      </c>
      <c r="D16" s="5" t="n">
        <v>1100</v>
      </c>
      <c r="E16" s="6" t="n">
        <v>900</v>
      </c>
    </row>
    <row r="17" spans="1:7">
      <c r="A17" s="4" t="s">
        <v>69</v>
      </c>
    </row>
    <row r="18" spans="1:7">
      <c r="A18" s="3" t="s">
        <v>332</v>
      </c>
    </row>
    <row r="19" spans="1:7">
      <c r="A19" s="4" t="s">
        <v>333</v>
      </c>
      <c r="B19" s="6" t="n">
        <v>100</v>
      </c>
      <c r="D19" s="6" t="n">
        <v>100</v>
      </c>
    </row>
    <row r="20" spans="1:7">
      <c r="A20" s="4" t="s">
        <v>340</v>
      </c>
    </row>
    <row r="21" spans="1:7">
      <c r="A21" s="3" t="s">
        <v>332</v>
      </c>
    </row>
    <row r="22" spans="1:7">
      <c r="A22" s="4" t="s">
        <v>341</v>
      </c>
      <c r="F22" s="6" t="n">
        <v>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10439</v>
      </c>
      <c r="C4" s="6" t="n">
        <v>8223</v>
      </c>
      <c r="D4" s="6" t="n">
        <v>30173</v>
      </c>
      <c r="E4" s="6" t="n">
        <v>22799</v>
      </c>
    </row>
    <row r="5" spans="1:5">
      <c r="A5" s="3" t="s">
        <v>96</v>
      </c>
    </row>
    <row r="6" spans="1:5">
      <c r="A6" s="4" t="s">
        <v>97</v>
      </c>
      <c r="B6" s="5" t="n">
        <v>4783</v>
      </c>
      <c r="C6" s="5" t="n">
        <v>3852</v>
      </c>
      <c r="D6" s="5" t="n">
        <v>14217</v>
      </c>
      <c r="E6" s="5" t="n">
        <v>11376</v>
      </c>
    </row>
    <row r="7" spans="1:5">
      <c r="A7" s="4" t="s">
        <v>98</v>
      </c>
      <c r="B7" s="5" t="n">
        <v>7306</v>
      </c>
      <c r="C7" s="5" t="n">
        <v>4932</v>
      </c>
      <c r="D7" s="5" t="n">
        <v>20787</v>
      </c>
      <c r="E7" s="5" t="n">
        <v>14419</v>
      </c>
    </row>
    <row r="8" spans="1:5">
      <c r="A8" s="4" t="s">
        <v>99</v>
      </c>
      <c r="B8" s="5" t="n">
        <v>507</v>
      </c>
      <c r="C8" s="5" t="n">
        <v>525</v>
      </c>
      <c r="D8" s="5" t="n">
        <v>1610</v>
      </c>
      <c r="E8" s="5" t="n">
        <v>1592</v>
      </c>
    </row>
    <row r="9" spans="1:5">
      <c r="A9" s="4" t="s">
        <v>100</v>
      </c>
      <c r="B9" s="5" t="n">
        <v>0</v>
      </c>
      <c r="C9" s="5" t="n">
        <v>47</v>
      </c>
      <c r="D9" s="5" t="n">
        <v>0</v>
      </c>
      <c r="E9" s="5" t="n">
        <v>141</v>
      </c>
    </row>
    <row r="10" spans="1:5">
      <c r="A10" s="4" t="s">
        <v>101</v>
      </c>
      <c r="B10" s="5" t="n">
        <v>12596</v>
      </c>
      <c r="C10" s="5" t="n">
        <v>9356</v>
      </c>
      <c r="D10" s="5" t="n">
        <v>36614</v>
      </c>
      <c r="E10" s="5" t="n">
        <v>27528</v>
      </c>
    </row>
    <row r="11" spans="1:5">
      <c r="A11" s="4" t="s">
        <v>102</v>
      </c>
      <c r="B11" s="5" t="n">
        <v>-2157</v>
      </c>
      <c r="C11" s="5" t="n">
        <v>-1133</v>
      </c>
      <c r="D11" s="5" t="n">
        <v>-6441</v>
      </c>
      <c r="E11" s="5" t="n">
        <v>-4729</v>
      </c>
    </row>
    <row r="12" spans="1:5">
      <c r="A12" s="4" t="s">
        <v>103</v>
      </c>
      <c r="B12" s="5" t="n">
        <v>909</v>
      </c>
      <c r="C12" s="5" t="n">
        <v>704</v>
      </c>
      <c r="D12" s="5" t="n">
        <v>2720</v>
      </c>
      <c r="E12" s="5" t="n">
        <v>2098</v>
      </c>
    </row>
    <row r="13" spans="1:5">
      <c r="A13" s="4" t="s">
        <v>104</v>
      </c>
      <c r="B13" s="5" t="n">
        <v>-200</v>
      </c>
      <c r="C13" s="5" t="n">
        <v>55</v>
      </c>
      <c r="D13" s="5" t="n">
        <v>267</v>
      </c>
      <c r="E13" s="5" t="n">
        <v>55</v>
      </c>
    </row>
    <row r="14" spans="1:5">
      <c r="A14" s="4" t="s">
        <v>105</v>
      </c>
      <c r="B14" s="5" t="n">
        <v>125</v>
      </c>
      <c r="C14" s="5" t="n">
        <v>26</v>
      </c>
      <c r="D14" s="5" t="n">
        <v>264</v>
      </c>
      <c r="E14" s="5" t="n">
        <v>77</v>
      </c>
    </row>
    <row r="15" spans="1:5">
      <c r="A15" s="4" t="s">
        <v>106</v>
      </c>
      <c r="B15" s="5" t="n">
        <v>-3141</v>
      </c>
      <c r="C15" s="5" t="n">
        <v>-1756</v>
      </c>
      <c r="D15" s="5" t="n">
        <v>-8630</v>
      </c>
      <c r="E15" s="5" t="n">
        <v>-6695</v>
      </c>
    </row>
    <row r="16" spans="1:5">
      <c r="A16" s="4" t="s">
        <v>107</v>
      </c>
      <c r="B16" s="5" t="n">
        <v>-338</v>
      </c>
      <c r="C16" s="5" t="n">
        <v>-2768</v>
      </c>
      <c r="D16" s="5" t="n">
        <v>-4640</v>
      </c>
      <c r="E16" s="5" t="n">
        <v>-6462</v>
      </c>
    </row>
    <row r="17" spans="1:5">
      <c r="A17" s="4" t="s">
        <v>108</v>
      </c>
      <c r="B17" s="5" t="n">
        <v>-13601</v>
      </c>
      <c r="C17" s="5" t="n">
        <v>0</v>
      </c>
      <c r="D17" s="5" t="n">
        <v>-13601</v>
      </c>
      <c r="E17" s="5" t="n">
        <v>-1152</v>
      </c>
    </row>
    <row r="18" spans="1:5">
      <c r="A18" s="4" t="s">
        <v>109</v>
      </c>
      <c r="B18" s="5" t="n">
        <v>-17080</v>
      </c>
      <c r="C18" s="5" t="n">
        <v>-4524</v>
      </c>
      <c r="D18" s="5" t="n">
        <v>-26871</v>
      </c>
      <c r="E18" s="5" t="n">
        <v>-14309</v>
      </c>
    </row>
    <row r="19" spans="1:5">
      <c r="A19" s="4" t="s">
        <v>110</v>
      </c>
      <c r="B19" s="6" t="n">
        <v>-17080</v>
      </c>
      <c r="C19" s="6" t="n">
        <v>-4524</v>
      </c>
      <c r="D19" s="6" t="n">
        <v>-26871</v>
      </c>
      <c r="E19" s="6" t="n">
        <v>-14309</v>
      </c>
    </row>
    <row r="20" spans="1:5">
      <c r="A20" s="3" t="s">
        <v>111</v>
      </c>
    </row>
    <row r="21" spans="1:5">
      <c r="A21" s="4" t="s">
        <v>112</v>
      </c>
      <c r="B21" s="7" t="n">
        <v>-11.29</v>
      </c>
      <c r="C21" s="7" t="n">
        <v>-71.8</v>
      </c>
      <c r="D21" s="7" t="n">
        <v>-48.7</v>
      </c>
      <c r="E21" s="7" t="n">
        <v>-227.11</v>
      </c>
    </row>
    <row r="22" spans="1:5">
      <c r="A22" s="3" t="s">
        <v>113</v>
      </c>
    </row>
    <row r="23" spans="1:5">
      <c r="A23" s="4" t="s">
        <v>114</v>
      </c>
      <c r="B23" s="5" t="n">
        <v>1513189</v>
      </c>
      <c r="C23" s="5" t="n">
        <v>63005</v>
      </c>
      <c r="D23" s="5" t="n">
        <v>551730</v>
      </c>
      <c r="E23" s="5" t="n">
        <v>630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2</v>
      </c>
      <c r="B1" s="2" t="s">
        <v>92</v>
      </c>
      <c r="D1" s="2" t="s">
        <v>1</v>
      </c>
      <c r="F1" s="2" t="s">
        <v>343</v>
      </c>
    </row>
    <row r="2" spans="1:6">
      <c r="B2" s="2" t="s">
        <v>2</v>
      </c>
      <c r="C2" s="2" t="s">
        <v>93</v>
      </c>
      <c r="D2" s="2" t="s">
        <v>2</v>
      </c>
      <c r="E2" s="2" t="s">
        <v>93</v>
      </c>
      <c r="F2" s="2" t="s">
        <v>61</v>
      </c>
    </row>
    <row r="3" spans="1:6">
      <c r="A3" s="4" t="s">
        <v>344</v>
      </c>
    </row>
    <row r="4" spans="1:6">
      <c r="A4" s="3" t="s">
        <v>345</v>
      </c>
    </row>
    <row r="5" spans="1:6">
      <c r="A5" s="4" t="s">
        <v>346</v>
      </c>
      <c r="B5" s="4" t="s">
        <v>347</v>
      </c>
      <c r="C5" s="4" t="s">
        <v>348</v>
      </c>
      <c r="D5" s="4" t="s">
        <v>349</v>
      </c>
      <c r="E5" s="4" t="s">
        <v>350</v>
      </c>
    </row>
    <row r="6" spans="1:6">
      <c r="A6" s="4" t="s">
        <v>351</v>
      </c>
    </row>
    <row r="7" spans="1:6">
      <c r="A7" s="3" t="s">
        <v>345</v>
      </c>
    </row>
    <row r="8" spans="1:6">
      <c r="A8" s="4" t="s">
        <v>346</v>
      </c>
      <c r="D8" s="4" t="s">
        <v>352</v>
      </c>
      <c r="F8" s="4" t="s">
        <v>349</v>
      </c>
    </row>
    <row r="9" spans="1:6">
      <c r="A9" s="4" t="s">
        <v>353</v>
      </c>
    </row>
    <row r="10" spans="1:6">
      <c r="A10" s="3" t="s">
        <v>345</v>
      </c>
    </row>
    <row r="11" spans="1:6">
      <c r="A11" s="4" t="s">
        <v>346</v>
      </c>
      <c r="B11" s="4" t="s">
        <v>354</v>
      </c>
      <c r="C11" s="4" t="s">
        <v>355</v>
      </c>
      <c r="D11" s="4" t="s">
        <v>354</v>
      </c>
      <c r="E11" s="4" t="s">
        <v>355</v>
      </c>
    </row>
    <row r="12" spans="1:6">
      <c r="A12" s="4" t="s">
        <v>356</v>
      </c>
    </row>
    <row r="13" spans="1:6">
      <c r="A13" s="3" t="s">
        <v>345</v>
      </c>
    </row>
    <row r="14" spans="1:6">
      <c r="A14" s="4" t="s">
        <v>346</v>
      </c>
      <c r="D14" s="4" t="s">
        <v>357</v>
      </c>
      <c r="F14" s="4" t="s">
        <v>357</v>
      </c>
    </row>
    <row r="15" spans="1:6">
      <c r="A15" s="4" t="s">
        <v>358</v>
      </c>
    </row>
    <row r="16" spans="1:6">
      <c r="A16" s="3" t="s">
        <v>345</v>
      </c>
    </row>
    <row r="17" spans="1:6">
      <c r="A17" s="4" t="s">
        <v>346</v>
      </c>
      <c r="B17" s="4" t="s">
        <v>359</v>
      </c>
      <c r="C17" s="4" t="s">
        <v>360</v>
      </c>
      <c r="D17" s="4" t="s">
        <v>359</v>
      </c>
      <c r="E17" s="4" t="s">
        <v>354</v>
      </c>
    </row>
    <row r="18" spans="1:6">
      <c r="A18" s="4" t="s">
        <v>361</v>
      </c>
    </row>
    <row r="19" spans="1:6">
      <c r="A19" s="3" t="s">
        <v>345</v>
      </c>
    </row>
    <row r="20" spans="1:6">
      <c r="A20" s="4" t="s">
        <v>346</v>
      </c>
      <c r="D20" s="4" t="s">
        <v>362</v>
      </c>
      <c r="F20" s="4" t="s">
        <v>363</v>
      </c>
    </row>
    <row r="21" spans="1:6">
      <c r="A21" s="4" t="s">
        <v>364</v>
      </c>
    </row>
    <row r="22" spans="1:6">
      <c r="A22" s="3" t="s">
        <v>345</v>
      </c>
    </row>
    <row r="23" spans="1:6">
      <c r="A23" s="4" t="s">
        <v>346</v>
      </c>
      <c r="B23" s="4" t="s">
        <v>360</v>
      </c>
      <c r="C23" s="4" t="s">
        <v>360</v>
      </c>
      <c r="D23" s="4" t="s">
        <v>363</v>
      </c>
      <c r="E23" s="4" t="s">
        <v>363</v>
      </c>
    </row>
    <row r="24" spans="1:6">
      <c r="A24" s="4" t="s">
        <v>365</v>
      </c>
    </row>
    <row r="25" spans="1:6">
      <c r="A25" s="3" t="s">
        <v>345</v>
      </c>
    </row>
    <row r="26" spans="1:6">
      <c r="A26" s="4" t="s">
        <v>346</v>
      </c>
      <c r="D26" s="4" t="s">
        <v>366</v>
      </c>
      <c r="F26" s="4" t="s">
        <v>363</v>
      </c>
    </row>
    <row r="27" spans="1:6">
      <c r="A27" s="4" t="s">
        <v>367</v>
      </c>
    </row>
    <row r="28" spans="1:6">
      <c r="A28" s="3" t="s">
        <v>345</v>
      </c>
    </row>
    <row r="29" spans="1:6">
      <c r="A29" s="4" t="s">
        <v>346</v>
      </c>
      <c r="B29" s="4" t="s">
        <v>368</v>
      </c>
      <c r="C29" s="4" t="s">
        <v>369</v>
      </c>
      <c r="D29" s="4" t="s">
        <v>368</v>
      </c>
      <c r="E29" s="4" t="s">
        <v>3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92</v>
      </c>
      <c r="D1" s="2" t="s">
        <v>1</v>
      </c>
    </row>
    <row r="2" spans="1:5">
      <c r="B2" s="2" t="s">
        <v>2</v>
      </c>
      <c r="C2" s="2" t="s">
        <v>93</v>
      </c>
      <c r="D2" s="2" t="s">
        <v>2</v>
      </c>
      <c r="E2" s="2" t="s">
        <v>93</v>
      </c>
    </row>
    <row r="3" spans="1:5">
      <c r="A3" s="3" t="s">
        <v>345</v>
      </c>
    </row>
    <row r="4" spans="1:5">
      <c r="A4" s="4" t="s">
        <v>95</v>
      </c>
      <c r="B4" s="6" t="n">
        <v>10439</v>
      </c>
      <c r="C4" s="6" t="n">
        <v>8223</v>
      </c>
      <c r="D4" s="6" t="n">
        <v>30173</v>
      </c>
      <c r="E4" s="6" t="n">
        <v>22799</v>
      </c>
    </row>
    <row r="5" spans="1:5">
      <c r="A5" s="4" t="s">
        <v>371</v>
      </c>
    </row>
    <row r="6" spans="1:5">
      <c r="A6" s="3" t="s">
        <v>345</v>
      </c>
    </row>
    <row r="7" spans="1:5">
      <c r="A7" s="4" t="s">
        <v>95</v>
      </c>
      <c r="B7" s="5" t="n">
        <v>6188</v>
      </c>
      <c r="C7" s="5" t="n">
        <v>5408</v>
      </c>
      <c r="D7" s="5" t="n">
        <v>17716</v>
      </c>
      <c r="E7" s="5" t="n">
        <v>15023</v>
      </c>
    </row>
    <row r="8" spans="1:5">
      <c r="A8" s="4" t="s">
        <v>372</v>
      </c>
    </row>
    <row r="9" spans="1:5">
      <c r="A9" s="3" t="s">
        <v>345</v>
      </c>
    </row>
    <row r="10" spans="1:5">
      <c r="A10" s="4" t="s">
        <v>95</v>
      </c>
      <c r="B10" s="5" t="n">
        <v>2665</v>
      </c>
      <c r="C10" s="5" t="n">
        <v>2524</v>
      </c>
      <c r="D10" s="5" t="n">
        <v>7964</v>
      </c>
      <c r="E10" s="5" t="n">
        <v>7013</v>
      </c>
    </row>
    <row r="11" spans="1:5">
      <c r="A11" s="4" t="s">
        <v>373</v>
      </c>
    </row>
    <row r="12" spans="1:5">
      <c r="A12" s="3" t="s">
        <v>345</v>
      </c>
    </row>
    <row r="13" spans="1:5">
      <c r="A13" s="4" t="s">
        <v>95</v>
      </c>
      <c r="B13" s="5" t="n">
        <v>1007</v>
      </c>
      <c r="C13" s="5" t="n">
        <v>171</v>
      </c>
      <c r="D13" s="5" t="n">
        <v>3200</v>
      </c>
      <c r="E13" s="5" t="n">
        <v>428</v>
      </c>
    </row>
    <row r="14" spans="1:5">
      <c r="A14" s="4" t="s">
        <v>374</v>
      </c>
    </row>
    <row r="15" spans="1:5">
      <c r="A15" s="3" t="s">
        <v>345</v>
      </c>
    </row>
    <row r="16" spans="1:5">
      <c r="A16" s="4" t="s">
        <v>95</v>
      </c>
      <c r="B16" s="5" t="n">
        <v>148</v>
      </c>
      <c r="C16" s="5" t="n">
        <v>120</v>
      </c>
      <c r="D16" s="5" t="n">
        <v>458</v>
      </c>
      <c r="E16" s="5" t="n">
        <v>335</v>
      </c>
    </row>
    <row r="17" spans="1:5">
      <c r="A17" s="4" t="s">
        <v>337</v>
      </c>
    </row>
    <row r="18" spans="1:5">
      <c r="A18" s="3" t="s">
        <v>345</v>
      </c>
    </row>
    <row r="19" spans="1:5">
      <c r="A19" s="4" t="s">
        <v>95</v>
      </c>
      <c r="B19" s="6" t="n">
        <v>431</v>
      </c>
      <c r="C19" s="6" t="n">
        <v>0</v>
      </c>
      <c r="D19" s="6" t="n">
        <v>835</v>
      </c>
      <c r="E19"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61</v>
      </c>
      <c r="D1" s="2" t="s">
        <v>93</v>
      </c>
      <c r="E1" s="2" t="s">
        <v>376</v>
      </c>
    </row>
    <row r="2" spans="1:5">
      <c r="A2" s="3" t="s">
        <v>224</v>
      </c>
    </row>
    <row r="3" spans="1:5">
      <c r="A3" s="4" t="s">
        <v>63</v>
      </c>
      <c r="B3" s="6" t="n">
        <v>77828</v>
      </c>
      <c r="C3" s="6" t="n">
        <v>13164</v>
      </c>
    </row>
    <row r="4" spans="1:5">
      <c r="A4" s="4" t="s">
        <v>333</v>
      </c>
      <c r="B4" s="5" t="n">
        <v>100</v>
      </c>
      <c r="C4" s="5" t="n">
        <v>100</v>
      </c>
    </row>
    <row r="5" spans="1:5">
      <c r="A5" s="4" t="s">
        <v>377</v>
      </c>
      <c r="B5" s="6" t="n">
        <v>77928</v>
      </c>
      <c r="C5" s="6" t="n">
        <v>13264</v>
      </c>
      <c r="D5" s="6" t="n">
        <v>5480</v>
      </c>
      <c r="E5" s="6" t="n">
        <v>113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8</v>
      </c>
      <c r="B1" s="2" t="s">
        <v>92</v>
      </c>
      <c r="D1" s="2" t="s">
        <v>1</v>
      </c>
    </row>
    <row r="2" spans="1:5">
      <c r="B2" s="2" t="s">
        <v>2</v>
      </c>
      <c r="C2" s="2" t="s">
        <v>93</v>
      </c>
      <c r="D2" s="2" t="s">
        <v>2</v>
      </c>
      <c r="E2" s="2" t="s">
        <v>93</v>
      </c>
    </row>
    <row r="3" spans="1:5">
      <c r="A3" s="3" t="s">
        <v>379</v>
      </c>
    </row>
    <row r="4" spans="1:5">
      <c r="A4" s="4" t="s">
        <v>380</v>
      </c>
      <c r="B4" s="5" t="n">
        <v>1936279</v>
      </c>
      <c r="C4" s="5" t="n">
        <v>6411163</v>
      </c>
      <c r="D4" s="5" t="n">
        <v>1936279</v>
      </c>
      <c r="E4" s="5" t="n">
        <v>6411163</v>
      </c>
    </row>
    <row r="5" spans="1:5">
      <c r="A5" s="4" t="s">
        <v>381</v>
      </c>
    </row>
    <row r="6" spans="1:5">
      <c r="A6" s="3" t="s">
        <v>379</v>
      </c>
    </row>
    <row r="7" spans="1:5">
      <c r="A7" s="4" t="s">
        <v>380</v>
      </c>
      <c r="B7" s="5" t="n">
        <v>0</v>
      </c>
      <c r="C7" s="5" t="n">
        <v>5202940</v>
      </c>
      <c r="D7" s="5" t="n">
        <v>0</v>
      </c>
      <c r="E7" s="5" t="n">
        <v>5202940</v>
      </c>
    </row>
    <row r="8" spans="1:5">
      <c r="A8" s="4" t="s">
        <v>382</v>
      </c>
    </row>
    <row r="9" spans="1:5">
      <c r="A9" s="3" t="s">
        <v>379</v>
      </c>
    </row>
    <row r="10" spans="1:5">
      <c r="A10" s="4" t="s">
        <v>380</v>
      </c>
      <c r="B10" s="5" t="n">
        <v>0</v>
      </c>
      <c r="C10" s="5" t="n">
        <v>203549</v>
      </c>
      <c r="D10" s="5" t="n">
        <v>0</v>
      </c>
      <c r="E10" s="5" t="n">
        <v>203549</v>
      </c>
    </row>
    <row r="11" spans="1:5">
      <c r="A11" s="4" t="s">
        <v>383</v>
      </c>
    </row>
    <row r="12" spans="1:5">
      <c r="A12" s="3" t="s">
        <v>379</v>
      </c>
    </row>
    <row r="13" spans="1:5">
      <c r="A13" s="4" t="s">
        <v>380</v>
      </c>
      <c r="B13" s="5" t="n">
        <v>461273</v>
      </c>
      <c r="C13" s="5" t="n">
        <v>934789</v>
      </c>
      <c r="D13" s="5" t="n">
        <v>461273</v>
      </c>
      <c r="E13" s="5" t="n">
        <v>934789</v>
      </c>
    </row>
    <row r="14" spans="1:5">
      <c r="A14" s="4" t="s">
        <v>384</v>
      </c>
    </row>
    <row r="15" spans="1:5">
      <c r="A15" s="3" t="s">
        <v>379</v>
      </c>
    </row>
    <row r="16" spans="1:5">
      <c r="A16" s="4" t="s">
        <v>380</v>
      </c>
      <c r="B16" s="5" t="n">
        <v>1475006</v>
      </c>
      <c r="C16" s="5" t="n">
        <v>69885</v>
      </c>
      <c r="D16" s="5" t="n">
        <v>1475006</v>
      </c>
      <c r="E16" s="5" t="n">
        <v>698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85</v>
      </c>
      <c r="B1" s="2" t="s">
        <v>92</v>
      </c>
      <c r="D1" s="2" t="s">
        <v>1</v>
      </c>
    </row>
    <row r="2" spans="1:6">
      <c r="B2" s="2" t="s">
        <v>2</v>
      </c>
      <c r="C2" s="2" t="s">
        <v>93</v>
      </c>
      <c r="D2" s="2" t="s">
        <v>2</v>
      </c>
      <c r="E2" s="2" t="s">
        <v>93</v>
      </c>
      <c r="F2" s="2" t="s">
        <v>61</v>
      </c>
    </row>
    <row r="3" spans="1:6">
      <c r="A3" s="3" t="s">
        <v>386</v>
      </c>
    </row>
    <row r="4" spans="1:6">
      <c r="A4" s="4" t="s">
        <v>163</v>
      </c>
      <c r="B4" s="6" t="n">
        <v>100</v>
      </c>
      <c r="C4" s="6" t="n">
        <v>200</v>
      </c>
      <c r="D4" s="6" t="n">
        <v>500</v>
      </c>
      <c r="E4" s="6" t="n">
        <v>400</v>
      </c>
    </row>
    <row r="5" spans="1:6">
      <c r="A5" s="4" t="s">
        <v>387</v>
      </c>
      <c r="B5" s="5" t="n">
        <v>3598</v>
      </c>
      <c r="D5" s="5" t="n">
        <v>3598</v>
      </c>
      <c r="F5" s="6" t="n">
        <v>3385</v>
      </c>
    </row>
    <row r="6" spans="1:6">
      <c r="A6" s="4" t="s">
        <v>388</v>
      </c>
    </row>
    <row r="7" spans="1:6">
      <c r="A7" s="3" t="s">
        <v>386</v>
      </c>
    </row>
    <row r="8" spans="1:6">
      <c r="A8" s="4" t="s">
        <v>387</v>
      </c>
      <c r="B8" s="6" t="n">
        <v>800</v>
      </c>
      <c r="D8" s="6" t="n">
        <v>800</v>
      </c>
      <c r="F8" s="6" t="n">
        <v>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1</v>
      </c>
    </row>
    <row r="2" spans="1:3">
      <c r="A2" s="3" t="s">
        <v>228</v>
      </c>
    </row>
    <row r="3" spans="1:3">
      <c r="A3" s="4" t="s">
        <v>390</v>
      </c>
      <c r="B3" s="6" t="n">
        <v>916</v>
      </c>
      <c r="C3" s="6" t="n">
        <v>1174</v>
      </c>
    </row>
    <row r="4" spans="1:3">
      <c r="A4" s="4" t="s">
        <v>391</v>
      </c>
      <c r="B4" s="5" t="n">
        <v>137</v>
      </c>
      <c r="C4" s="5" t="n">
        <v>176</v>
      </c>
    </row>
    <row r="5" spans="1:3">
      <c r="A5" s="4" t="s">
        <v>392</v>
      </c>
      <c r="B5" s="5" t="n">
        <v>619</v>
      </c>
      <c r="C5" s="5" t="n">
        <v>698</v>
      </c>
    </row>
    <row r="6" spans="1:3">
      <c r="A6" s="4" t="s">
        <v>393</v>
      </c>
      <c r="B6" s="5" t="n">
        <v>14</v>
      </c>
      <c r="C6" s="5" t="n">
        <v>148</v>
      </c>
    </row>
    <row r="7" spans="1:3">
      <c r="A7" s="4" t="s">
        <v>394</v>
      </c>
      <c r="B7" s="6" t="n">
        <v>1686</v>
      </c>
      <c r="C7" s="6" t="n">
        <v>21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1</v>
      </c>
    </row>
    <row r="2" spans="1:3">
      <c r="A2" s="3" t="s">
        <v>386</v>
      </c>
    </row>
    <row r="3" spans="1:3">
      <c r="A3" s="4" t="s">
        <v>396</v>
      </c>
      <c r="B3" s="6" t="n">
        <v>3598</v>
      </c>
      <c r="C3" s="6" t="n">
        <v>3385</v>
      </c>
    </row>
    <row r="4" spans="1:3">
      <c r="A4" s="4" t="s">
        <v>397</v>
      </c>
      <c r="B4" s="5" t="n">
        <v>-2284</v>
      </c>
      <c r="C4" s="5" t="n">
        <v>-1819</v>
      </c>
    </row>
    <row r="5" spans="1:3">
      <c r="A5" s="4" t="s">
        <v>67</v>
      </c>
      <c r="B5" s="5" t="n">
        <v>1314</v>
      </c>
      <c r="C5" s="5" t="n">
        <v>1566</v>
      </c>
    </row>
    <row r="6" spans="1:3">
      <c r="A6" s="4" t="s">
        <v>398</v>
      </c>
    </row>
    <row r="7" spans="1:3">
      <c r="A7" s="3" t="s">
        <v>386</v>
      </c>
    </row>
    <row r="8" spans="1:3">
      <c r="A8" s="4" t="s">
        <v>396</v>
      </c>
      <c r="B8" s="5" t="n">
        <v>25</v>
      </c>
      <c r="C8" s="5" t="n">
        <v>25</v>
      </c>
    </row>
    <row r="9" spans="1:3">
      <c r="A9" s="4" t="s">
        <v>399</v>
      </c>
    </row>
    <row r="10" spans="1:3">
      <c r="A10" s="3" t="s">
        <v>386</v>
      </c>
    </row>
    <row r="11" spans="1:3">
      <c r="A11" s="4" t="s">
        <v>396</v>
      </c>
      <c r="B11" s="5" t="n">
        <v>2228</v>
      </c>
      <c r="C11" s="5" t="n">
        <v>1855</v>
      </c>
    </row>
    <row r="12" spans="1:3">
      <c r="A12" s="4" t="s">
        <v>400</v>
      </c>
    </row>
    <row r="13" spans="1:3">
      <c r="A13" s="3" t="s">
        <v>386</v>
      </c>
    </row>
    <row r="14" spans="1:3">
      <c r="A14" s="4" t="s">
        <v>396</v>
      </c>
      <c r="B14" s="5" t="n">
        <v>851</v>
      </c>
      <c r="C14" s="5" t="n">
        <v>796</v>
      </c>
    </row>
    <row r="15" spans="1:3">
      <c r="A15" s="4" t="s">
        <v>401</v>
      </c>
    </row>
    <row r="16" spans="1:3">
      <c r="A16" s="3" t="s">
        <v>386</v>
      </c>
    </row>
    <row r="17" spans="1:3">
      <c r="A17" s="4" t="s">
        <v>396</v>
      </c>
      <c r="B17" s="5" t="n">
        <v>423</v>
      </c>
      <c r="C17" s="5" t="n">
        <v>399</v>
      </c>
    </row>
    <row r="18" spans="1:3">
      <c r="A18" s="4" t="s">
        <v>402</v>
      </c>
    </row>
    <row r="19" spans="1:3">
      <c r="A19" s="3" t="s">
        <v>386</v>
      </c>
    </row>
    <row r="20" spans="1:3">
      <c r="A20" s="4" t="s">
        <v>396</v>
      </c>
      <c r="B20" s="6" t="n">
        <v>71</v>
      </c>
      <c r="C20" s="6" t="n">
        <v>3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1</v>
      </c>
    </row>
    <row r="2" spans="1:3">
      <c r="A2" s="3" t="s">
        <v>228</v>
      </c>
    </row>
    <row r="3" spans="1:3">
      <c r="A3" s="4" t="s">
        <v>404</v>
      </c>
      <c r="B3" s="6" t="n">
        <v>2850</v>
      </c>
      <c r="C3" s="6" t="n">
        <v>2111</v>
      </c>
    </row>
    <row r="4" spans="1:3">
      <c r="A4" s="4" t="s">
        <v>405</v>
      </c>
      <c r="B4" s="5" t="n">
        <v>1598</v>
      </c>
      <c r="C4" s="5" t="n">
        <v>355</v>
      </c>
    </row>
    <row r="5" spans="1:3">
      <c r="A5" s="4" t="s">
        <v>406</v>
      </c>
      <c r="B5" s="5" t="n">
        <v>182</v>
      </c>
      <c r="C5" s="5" t="n">
        <v>178</v>
      </c>
    </row>
    <row r="6" spans="1:3">
      <c r="A6" s="4" t="s">
        <v>407</v>
      </c>
      <c r="B6" s="5" t="n">
        <v>292</v>
      </c>
      <c r="C6" s="5" t="n">
        <v>243</v>
      </c>
    </row>
    <row r="7" spans="1:3">
      <c r="A7" s="4" t="s">
        <v>408</v>
      </c>
      <c r="B7" s="5" t="n">
        <v>708</v>
      </c>
      <c r="C7" s="5" t="n">
        <v>602</v>
      </c>
    </row>
    <row r="8" spans="1:3">
      <c r="A8" s="4" t="s">
        <v>409</v>
      </c>
      <c r="B8" s="5" t="n">
        <v>43</v>
      </c>
      <c r="C8" s="5" t="n">
        <v>146</v>
      </c>
    </row>
    <row r="9" spans="1:3">
      <c r="A9" s="4" t="s">
        <v>410</v>
      </c>
      <c r="B9" s="5" t="n">
        <v>179</v>
      </c>
      <c r="C9" s="5" t="n">
        <v>81</v>
      </c>
    </row>
    <row r="10" spans="1:3">
      <c r="A10" s="4" t="s">
        <v>411</v>
      </c>
      <c r="B10" s="5" t="n">
        <v>597</v>
      </c>
      <c r="C10" s="5" t="n">
        <v>207</v>
      </c>
    </row>
    <row r="11" spans="1:3">
      <c r="A11" s="4" t="s">
        <v>73</v>
      </c>
      <c r="B11" s="6" t="n">
        <v>6449</v>
      </c>
      <c r="C11" s="6" t="n">
        <v>39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2</v>
      </c>
      <c r="B1" s="2" t="s">
        <v>413</v>
      </c>
      <c r="C1" s="2" t="s">
        <v>414</v>
      </c>
      <c r="D1" s="2" t="s">
        <v>2</v>
      </c>
      <c r="E1" s="2" t="s">
        <v>93</v>
      </c>
      <c r="F1" s="2" t="s">
        <v>2</v>
      </c>
      <c r="G1" s="2" t="s">
        <v>93</v>
      </c>
      <c r="H1" s="2" t="s">
        <v>376</v>
      </c>
    </row>
    <row r="2" spans="1:8">
      <c r="A2" s="3" t="s">
        <v>415</v>
      </c>
    </row>
    <row r="3" spans="1:8">
      <c r="A3" s="4" t="s">
        <v>416</v>
      </c>
      <c r="D3" s="5" t="n">
        <v>461273</v>
      </c>
      <c r="F3" s="5" t="n">
        <v>461273</v>
      </c>
    </row>
    <row r="4" spans="1:8">
      <c r="A4" s="4" t="s">
        <v>417</v>
      </c>
      <c r="D4" s="5" t="n">
        <v>512363</v>
      </c>
      <c r="F4" s="5" t="n">
        <v>512363</v>
      </c>
    </row>
    <row r="5" spans="1:8">
      <c r="A5" s="4" t="s">
        <v>197</v>
      </c>
    </row>
    <row r="6" spans="1:8">
      <c r="A6" s="3" t="s">
        <v>415</v>
      </c>
    </row>
    <row r="7" spans="1:8">
      <c r="A7" s="4" t="s">
        <v>417</v>
      </c>
      <c r="C7" s="5" t="n">
        <v>104722</v>
      </c>
    </row>
    <row r="8" spans="1:8">
      <c r="A8" s="4" t="s">
        <v>418</v>
      </c>
    </row>
    <row r="9" spans="1:8">
      <c r="A9" s="3" t="s">
        <v>415</v>
      </c>
    </row>
    <row r="10" spans="1:8">
      <c r="A10" s="4" t="s">
        <v>419</v>
      </c>
      <c r="H10" s="6" t="n">
        <v>17800</v>
      </c>
    </row>
    <row r="11" spans="1:8">
      <c r="A11" s="4" t="s">
        <v>420</v>
      </c>
    </row>
    <row r="12" spans="1:8">
      <c r="A12" s="3" t="s">
        <v>415</v>
      </c>
    </row>
    <row r="13" spans="1:8">
      <c r="A13" s="4" t="s">
        <v>421</v>
      </c>
      <c r="C13" s="6" t="n">
        <v>100</v>
      </c>
    </row>
    <row r="14" spans="1:8">
      <c r="A14" s="4" t="s">
        <v>422</v>
      </c>
    </row>
    <row r="15" spans="1:8">
      <c r="A15" s="3" t="s">
        <v>415</v>
      </c>
    </row>
    <row r="16" spans="1:8">
      <c r="A16" s="4" t="s">
        <v>423</v>
      </c>
      <c r="B16" s="6" t="n">
        <v>5000</v>
      </c>
      <c r="C16" s="5" t="n">
        <v>20000</v>
      </c>
    </row>
    <row r="17" spans="1:8">
      <c r="A17" s="4" t="s">
        <v>424</v>
      </c>
      <c r="D17" s="4" t="s">
        <v>425</v>
      </c>
      <c r="F17" s="4" t="s">
        <v>425</v>
      </c>
    </row>
    <row r="18" spans="1:8">
      <c r="A18" s="4" t="s">
        <v>426</v>
      </c>
      <c r="D18" s="4" t="s">
        <v>427</v>
      </c>
      <c r="F18" s="4" t="s">
        <v>427</v>
      </c>
    </row>
    <row r="19" spans="1:8">
      <c r="A19" s="4" t="s">
        <v>428</v>
      </c>
      <c r="D19" s="4" t="s">
        <v>429</v>
      </c>
      <c r="F19" s="4" t="s">
        <v>429</v>
      </c>
    </row>
    <row r="20" spans="1:8">
      <c r="A20" s="4" t="s">
        <v>430</v>
      </c>
      <c r="D20" s="6" t="n">
        <v>1000</v>
      </c>
      <c r="F20" s="6" t="n">
        <v>1000</v>
      </c>
    </row>
    <row r="21" spans="1:8">
      <c r="A21" s="4" t="s">
        <v>431</v>
      </c>
      <c r="D21" s="4" t="s">
        <v>432</v>
      </c>
      <c r="F21" s="4" t="s">
        <v>432</v>
      </c>
    </row>
    <row r="22" spans="1:8">
      <c r="A22" s="4" t="s">
        <v>433</v>
      </c>
      <c r="D22" s="4" t="s">
        <v>434</v>
      </c>
      <c r="F22" s="4" t="s">
        <v>434</v>
      </c>
    </row>
    <row r="23" spans="1:8">
      <c r="A23" s="4" t="s">
        <v>435</v>
      </c>
      <c r="D23" s="4" t="s">
        <v>436</v>
      </c>
      <c r="F23" s="4" t="s">
        <v>436</v>
      </c>
    </row>
    <row r="24" spans="1:8">
      <c r="A24" s="4" t="s">
        <v>437</v>
      </c>
      <c r="D24" s="6" t="n">
        <v>9500</v>
      </c>
      <c r="F24" s="6" t="n">
        <v>9500</v>
      </c>
    </row>
    <row r="25" spans="1:8">
      <c r="A25" s="4" t="s">
        <v>438</v>
      </c>
      <c r="D25" s="6" t="n">
        <v>2000</v>
      </c>
      <c r="F25" s="6" t="n">
        <v>2000</v>
      </c>
    </row>
    <row r="26" spans="1:8">
      <c r="A26" s="4" t="s">
        <v>439</v>
      </c>
      <c r="D26" s="4" t="s">
        <v>440</v>
      </c>
      <c r="F26" s="4" t="s">
        <v>440</v>
      </c>
    </row>
    <row r="27" spans="1:8">
      <c r="A27" s="4" t="s">
        <v>421</v>
      </c>
      <c r="C27" s="6" t="n">
        <v>400</v>
      </c>
    </row>
    <row r="28" spans="1:8">
      <c r="A28" s="4" t="s">
        <v>441</v>
      </c>
    </row>
    <row r="29" spans="1:8">
      <c r="A29" s="3" t="s">
        <v>415</v>
      </c>
    </row>
    <row r="30" spans="1:8">
      <c r="A30" s="4" t="s">
        <v>416</v>
      </c>
      <c r="B30" s="5" t="n">
        <v>3846154</v>
      </c>
      <c r="C30" s="5" t="n">
        <v>15384615</v>
      </c>
    </row>
    <row r="31" spans="1:8">
      <c r="A31" s="4" t="s">
        <v>442</v>
      </c>
      <c r="C31" s="8" t="n">
        <v>0.078</v>
      </c>
    </row>
    <row r="32" spans="1:8">
      <c r="A32" s="4" t="s">
        <v>417</v>
      </c>
      <c r="C32" s="5" t="n">
        <v>104722</v>
      </c>
    </row>
    <row r="33" spans="1:8">
      <c r="A33" s="4" t="s">
        <v>443</v>
      </c>
    </row>
    <row r="34" spans="1:8">
      <c r="A34" s="3" t="s">
        <v>415</v>
      </c>
    </row>
    <row r="35" spans="1:8">
      <c r="A35" s="4" t="s">
        <v>444</v>
      </c>
      <c r="D35" s="6" t="n">
        <v>200</v>
      </c>
      <c r="E35" s="6" t="n">
        <v>100</v>
      </c>
      <c r="F35" s="6" t="n">
        <v>500</v>
      </c>
      <c r="G35" s="6"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445</v>
      </c>
      <c r="B1" s="2" t="s">
        <v>446</v>
      </c>
    </row>
    <row r="2" spans="1:2">
      <c r="A2" s="3" t="s">
        <v>232</v>
      </c>
    </row>
    <row r="3" spans="1:2">
      <c r="A3" s="4" t="s">
        <v>447</v>
      </c>
      <c r="B3" s="6" t="n">
        <v>725</v>
      </c>
    </row>
    <row r="4" spans="1:2">
      <c r="A4" s="4" t="s">
        <v>448</v>
      </c>
      <c r="B4" s="5" t="n">
        <v>6125</v>
      </c>
    </row>
    <row r="5" spans="1:2">
      <c r="A5" s="4" t="s">
        <v>449</v>
      </c>
      <c r="B5" s="5" t="n">
        <v>14937</v>
      </c>
    </row>
    <row r="6" spans="1:2">
      <c r="A6" s="4" t="s">
        <v>450</v>
      </c>
      <c r="B6" s="5" t="n">
        <v>11250</v>
      </c>
    </row>
    <row r="7" spans="1:2">
      <c r="A7" s="4" t="s">
        <v>116</v>
      </c>
      <c r="B7" s="5" t="n">
        <v>33037</v>
      </c>
    </row>
    <row r="8" spans="1:2">
      <c r="A8" s="4" t="s">
        <v>451</v>
      </c>
      <c r="B8" s="5" t="n">
        <v>484</v>
      </c>
    </row>
    <row r="9" spans="1:2">
      <c r="A9" s="4" t="s">
        <v>452</v>
      </c>
      <c r="B9" s="5" t="n">
        <v>6876</v>
      </c>
    </row>
    <row r="10" spans="1:2">
      <c r="A10" s="4" t="s">
        <v>453</v>
      </c>
      <c r="B10" s="6" t="n">
        <v>256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15</v>
      </c>
      <c r="B1" s="2" t="s">
        <v>116</v>
      </c>
      <c r="C1" s="2" t="s">
        <v>117</v>
      </c>
      <c r="D1" s="2" t="s">
        <v>118</v>
      </c>
      <c r="E1" s="2" t="s">
        <v>119</v>
      </c>
    </row>
    <row r="2" spans="1:5">
      <c r="A2" s="4" t="s">
        <v>120</v>
      </c>
      <c r="B2" s="5" t="n">
        <v>497691757</v>
      </c>
    </row>
    <row r="3" spans="1:5">
      <c r="A3" s="4" t="s">
        <v>121</v>
      </c>
      <c r="B3" s="6" t="n">
        <v>92046</v>
      </c>
    </row>
    <row r="4" spans="1:5">
      <c r="A4" s="3" t="s">
        <v>122</v>
      </c>
    </row>
    <row r="5" spans="1:5">
      <c r="A5" s="4" t="s">
        <v>107</v>
      </c>
      <c r="B5" s="6" t="n">
        <v>1382</v>
      </c>
    </row>
    <row r="6" spans="1:5">
      <c r="A6" s="4" t="s">
        <v>123</v>
      </c>
      <c r="B6" s="5" t="n">
        <v>34914327</v>
      </c>
    </row>
    <row r="7" spans="1:5">
      <c r="A7" s="4" t="s">
        <v>124</v>
      </c>
      <c r="B7" s="6" t="n">
        <v>3868</v>
      </c>
    </row>
    <row r="8" spans="1:5">
      <c r="A8" s="4" t="s">
        <v>125</v>
      </c>
      <c r="B8" s="5" t="n">
        <v>532606084</v>
      </c>
    </row>
    <row r="9" spans="1:5">
      <c r="A9" s="4" t="s">
        <v>126</v>
      </c>
      <c r="B9" s="6" t="n">
        <v>97296</v>
      </c>
    </row>
    <row r="10" spans="1:5">
      <c r="A10" s="4" t="s">
        <v>120</v>
      </c>
      <c r="C10" s="5" t="n">
        <v>63005</v>
      </c>
    </row>
    <row r="11" spans="1:5">
      <c r="A11" s="4" t="s">
        <v>121</v>
      </c>
      <c r="B11" s="5" t="n">
        <v>-96684</v>
      </c>
      <c r="C11" s="6" t="n">
        <v>0</v>
      </c>
      <c r="D11" s="6" t="n">
        <v>50954</v>
      </c>
      <c r="E11" s="6" t="n">
        <v>-147638</v>
      </c>
    </row>
    <row r="12" spans="1:5">
      <c r="A12" s="3" t="s">
        <v>127</v>
      </c>
    </row>
    <row r="13" spans="1:5">
      <c r="A13" s="4" t="s">
        <v>107</v>
      </c>
      <c r="B13" s="5" t="n">
        <v>1382</v>
      </c>
      <c r="D13" s="5" t="n">
        <v>1382</v>
      </c>
    </row>
    <row r="14" spans="1:5">
      <c r="A14" s="4" t="s">
        <v>128</v>
      </c>
      <c r="B14" s="5" t="n">
        <v>46</v>
      </c>
      <c r="D14" s="5" t="n">
        <v>46</v>
      </c>
    </row>
    <row r="15" spans="1:5">
      <c r="A15" s="4" t="s">
        <v>129</v>
      </c>
      <c r="B15" s="5" t="n">
        <v>-1152</v>
      </c>
      <c r="D15" s="5" t="n">
        <v>-1152</v>
      </c>
    </row>
    <row r="16" spans="1:5">
      <c r="A16" s="4" t="s">
        <v>106</v>
      </c>
      <c r="B16" s="5" t="n">
        <v>-2793</v>
      </c>
      <c r="E16" s="5" t="n">
        <v>-2793</v>
      </c>
    </row>
    <row r="17" spans="1:5">
      <c r="A17" s="4" t="s">
        <v>125</v>
      </c>
      <c r="C17" s="5" t="n">
        <v>63005</v>
      </c>
    </row>
    <row r="18" spans="1:5">
      <c r="A18" s="4" t="s">
        <v>126</v>
      </c>
      <c r="B18" s="6" t="n">
        <v>-98879</v>
      </c>
      <c r="C18" s="6" t="n">
        <v>0</v>
      </c>
      <c r="D18" s="5" t="n">
        <v>48466</v>
      </c>
      <c r="E18" s="5" t="n">
        <v>-147345</v>
      </c>
    </row>
    <row r="19" spans="1:5">
      <c r="A19" s="4" t="s">
        <v>120</v>
      </c>
      <c r="B19" s="5" t="n">
        <v>497691757</v>
      </c>
    </row>
    <row r="20" spans="1:5">
      <c r="A20" s="4" t="s">
        <v>121</v>
      </c>
      <c r="B20" s="6" t="n">
        <v>92046</v>
      </c>
    </row>
    <row r="21" spans="1:5">
      <c r="A21" s="3" t="s">
        <v>122</v>
      </c>
    </row>
    <row r="22" spans="1:5">
      <c r="A22" s="4" t="s">
        <v>107</v>
      </c>
      <c r="B22" s="6" t="n">
        <v>6462</v>
      </c>
    </row>
    <row r="23" spans="1:5">
      <c r="A23" s="4" t="s">
        <v>130</v>
      </c>
      <c r="B23" s="5" t="n">
        <v>532606084</v>
      </c>
    </row>
    <row r="24" spans="1:5">
      <c r="A24" s="4" t="s">
        <v>131</v>
      </c>
      <c r="B24" s="6" t="n">
        <v>102376</v>
      </c>
    </row>
    <row r="25" spans="1:5">
      <c r="A25" s="4" t="s">
        <v>120</v>
      </c>
      <c r="C25" s="5" t="n">
        <v>63005</v>
      </c>
    </row>
    <row r="26" spans="1:5">
      <c r="A26" s="4" t="s">
        <v>121</v>
      </c>
      <c r="B26" s="5" t="n">
        <v>-96684</v>
      </c>
      <c r="C26" s="6" t="n">
        <v>0</v>
      </c>
      <c r="D26" s="5" t="n">
        <v>50954</v>
      </c>
      <c r="E26" s="5" t="n">
        <v>-147638</v>
      </c>
    </row>
    <row r="27" spans="1:5">
      <c r="A27" s="3" t="s">
        <v>127</v>
      </c>
    </row>
    <row r="28" spans="1:5">
      <c r="A28" s="4" t="s">
        <v>106</v>
      </c>
      <c r="B28" s="5" t="n">
        <v>-6695</v>
      </c>
    </row>
    <row r="29" spans="1:5">
      <c r="A29" s="4" t="s">
        <v>130</v>
      </c>
      <c r="C29" s="5" t="n">
        <v>63005</v>
      </c>
    </row>
    <row r="30" spans="1:5">
      <c r="A30" s="4" t="s">
        <v>131</v>
      </c>
      <c r="B30" s="6" t="n">
        <v>-107807</v>
      </c>
      <c r="C30" s="6" t="n">
        <v>0</v>
      </c>
      <c r="D30" s="5" t="n">
        <v>43440</v>
      </c>
      <c r="E30" s="5" t="n">
        <v>-151247</v>
      </c>
    </row>
    <row r="31" spans="1:5">
      <c r="A31" s="4" t="s">
        <v>132</v>
      </c>
      <c r="B31" s="5" t="n">
        <v>532606084</v>
      </c>
    </row>
    <row r="32" spans="1:5">
      <c r="A32" s="4" t="s">
        <v>133</v>
      </c>
      <c r="B32" s="6" t="n">
        <v>97296</v>
      </c>
    </row>
    <row r="33" spans="1:5">
      <c r="A33" s="3" t="s">
        <v>122</v>
      </c>
    </row>
    <row r="34" spans="1:5">
      <c r="A34" s="4" t="s">
        <v>107</v>
      </c>
      <c r="B34" s="6" t="n">
        <v>2312</v>
      </c>
    </row>
    <row r="35" spans="1:5">
      <c r="A35" s="4" t="s">
        <v>134</v>
      </c>
      <c r="B35" s="5" t="n">
        <v>532606084</v>
      </c>
    </row>
    <row r="36" spans="1:5">
      <c r="A36" s="4" t="s">
        <v>135</v>
      </c>
      <c r="B36" s="6" t="n">
        <v>99608</v>
      </c>
    </row>
    <row r="37" spans="1:5">
      <c r="A37" s="4" t="s">
        <v>132</v>
      </c>
      <c r="C37" s="5" t="n">
        <v>63005</v>
      </c>
    </row>
    <row r="38" spans="1:5">
      <c r="A38" s="4" t="s">
        <v>133</v>
      </c>
      <c r="B38" s="5" t="n">
        <v>-98879</v>
      </c>
      <c r="C38" s="6" t="n">
        <v>0</v>
      </c>
      <c r="D38" s="5" t="n">
        <v>48466</v>
      </c>
      <c r="E38" s="5" t="n">
        <v>-147345</v>
      </c>
    </row>
    <row r="39" spans="1:5">
      <c r="A39" s="3" t="s">
        <v>127</v>
      </c>
    </row>
    <row r="40" spans="1:5">
      <c r="A40" s="4" t="s">
        <v>107</v>
      </c>
      <c r="B40" s="5" t="n">
        <v>2312</v>
      </c>
      <c r="D40" s="5" t="n">
        <v>2312</v>
      </c>
    </row>
    <row r="41" spans="1:5">
      <c r="A41" s="4" t="s">
        <v>128</v>
      </c>
      <c r="B41" s="5" t="n">
        <v>44</v>
      </c>
      <c r="D41" s="5" t="n">
        <v>44</v>
      </c>
    </row>
    <row r="42" spans="1:5">
      <c r="A42" s="4" t="s">
        <v>106</v>
      </c>
      <c r="B42" s="5" t="n">
        <v>-2146</v>
      </c>
      <c r="E42" s="5" t="n">
        <v>-2146</v>
      </c>
    </row>
    <row r="43" spans="1:5">
      <c r="A43" s="4" t="s">
        <v>134</v>
      </c>
      <c r="C43" s="5" t="n">
        <v>63005</v>
      </c>
    </row>
    <row r="44" spans="1:5">
      <c r="A44" s="4" t="s">
        <v>135</v>
      </c>
      <c r="B44" s="5" t="n">
        <v>-103293</v>
      </c>
      <c r="C44" s="6" t="n">
        <v>0</v>
      </c>
      <c r="D44" s="5" t="n">
        <v>46198</v>
      </c>
      <c r="E44" s="5" t="n">
        <v>-149491</v>
      </c>
    </row>
    <row r="45" spans="1:5">
      <c r="A45" s="3" t="s">
        <v>122</v>
      </c>
    </row>
    <row r="46" spans="1:5">
      <c r="A46" s="4" t="s">
        <v>107</v>
      </c>
      <c r="B46" s="6" t="n">
        <v>2768</v>
      </c>
    </row>
    <row r="47" spans="1:5">
      <c r="A47" s="4" t="s">
        <v>130</v>
      </c>
      <c r="B47" s="5" t="n">
        <v>532606084</v>
      </c>
    </row>
    <row r="48" spans="1:5">
      <c r="A48" s="4" t="s">
        <v>131</v>
      </c>
      <c r="B48" s="6" t="n">
        <v>102376</v>
      </c>
    </row>
    <row r="49" spans="1:5">
      <c r="A49" s="3" t="s">
        <v>127</v>
      </c>
    </row>
    <row r="50" spans="1:5">
      <c r="A50" s="4" t="s">
        <v>107</v>
      </c>
      <c r="B50" s="5" t="n">
        <v>2768</v>
      </c>
      <c r="D50" s="5" t="n">
        <v>2768</v>
      </c>
    </row>
    <row r="51" spans="1:5">
      <c r="A51" s="4" t="s">
        <v>128</v>
      </c>
      <c r="B51" s="5" t="n">
        <v>10</v>
      </c>
      <c r="D51" s="5" t="n">
        <v>10</v>
      </c>
    </row>
    <row r="52" spans="1:5">
      <c r="A52" s="4" t="s">
        <v>106</v>
      </c>
      <c r="B52" s="5" t="n">
        <v>-1756</v>
      </c>
      <c r="E52" s="5" t="n">
        <v>-1756</v>
      </c>
    </row>
    <row r="53" spans="1:5">
      <c r="A53" s="4" t="s">
        <v>130</v>
      </c>
      <c r="C53" s="5" t="n">
        <v>63005</v>
      </c>
    </row>
    <row r="54" spans="1:5">
      <c r="A54" s="4" t="s">
        <v>131</v>
      </c>
      <c r="B54" s="6" t="n">
        <v>-107807</v>
      </c>
      <c r="C54" s="6" t="n">
        <v>0</v>
      </c>
      <c r="D54" s="5" t="n">
        <v>43440</v>
      </c>
      <c r="E54" s="5" t="n">
        <v>-151247</v>
      </c>
    </row>
    <row r="55" spans="1:5">
      <c r="A55" s="4" t="s">
        <v>136</v>
      </c>
      <c r="B55" s="5" t="n">
        <v>532606084</v>
      </c>
    </row>
    <row r="56" spans="1:5">
      <c r="A56" s="4" t="s">
        <v>137</v>
      </c>
      <c r="B56" s="6" t="n">
        <v>105232</v>
      </c>
    </row>
    <row r="57" spans="1:5">
      <c r="A57" s="3" t="s">
        <v>122</v>
      </c>
    </row>
    <row r="58" spans="1:5">
      <c r="A58" s="4" t="s">
        <v>107</v>
      </c>
      <c r="B58" s="6" t="n">
        <v>2114</v>
      </c>
    </row>
    <row r="59" spans="1:5">
      <c r="A59" s="4" t="s">
        <v>123</v>
      </c>
      <c r="B59" s="5" t="n">
        <v>97646289</v>
      </c>
    </row>
    <row r="60" spans="1:5">
      <c r="A60" s="4" t="s">
        <v>124</v>
      </c>
      <c r="B60" s="6" t="n">
        <v>7520</v>
      </c>
    </row>
    <row r="61" spans="1:5">
      <c r="A61" s="4" t="s">
        <v>138</v>
      </c>
      <c r="B61" s="5" t="n">
        <v>630252373</v>
      </c>
    </row>
    <row r="62" spans="1:5">
      <c r="A62" s="4" t="s">
        <v>139</v>
      </c>
      <c r="B62" s="6" t="n">
        <v>114866</v>
      </c>
    </row>
    <row r="63" spans="1:5">
      <c r="A63" s="4" t="s">
        <v>136</v>
      </c>
      <c r="B63" s="5" t="n">
        <v>63005</v>
      </c>
      <c r="C63" s="5" t="n">
        <v>63005</v>
      </c>
    </row>
    <row r="64" spans="1:5">
      <c r="A64" s="4" t="s">
        <v>137</v>
      </c>
      <c r="B64" s="6" t="n">
        <v>-111966</v>
      </c>
      <c r="C64" s="6" t="n">
        <v>0</v>
      </c>
      <c r="D64" s="5" t="n">
        <v>40598</v>
      </c>
      <c r="E64" s="5" t="n">
        <v>-152564</v>
      </c>
    </row>
    <row r="65" spans="1:5">
      <c r="A65" s="3" t="s">
        <v>127</v>
      </c>
    </row>
    <row r="66" spans="1:5">
      <c r="A66" s="4" t="s">
        <v>107</v>
      </c>
      <c r="B66" s="5" t="n">
        <v>2114</v>
      </c>
      <c r="D66" s="5" t="n">
        <v>2114</v>
      </c>
    </row>
    <row r="67" spans="1:5">
      <c r="A67" s="4" t="s">
        <v>140</v>
      </c>
      <c r="C67" s="5" t="n">
        <v>24</v>
      </c>
    </row>
    <row r="68" spans="1:5">
      <c r="A68" s="4" t="s">
        <v>141</v>
      </c>
      <c r="B68" s="5" t="n">
        <v>0</v>
      </c>
      <c r="C68" s="6" t="n">
        <v>0</v>
      </c>
    </row>
    <row r="69" spans="1:5">
      <c r="A69" s="4" t="s">
        <v>128</v>
      </c>
      <c r="B69" s="5" t="n">
        <v>12</v>
      </c>
      <c r="D69" s="5" t="n">
        <v>12</v>
      </c>
    </row>
    <row r="70" spans="1:5">
      <c r="A70" s="4" t="s">
        <v>106</v>
      </c>
      <c r="B70" s="5" t="n">
        <v>-2704</v>
      </c>
      <c r="E70" s="5" t="n">
        <v>-2704</v>
      </c>
    </row>
    <row r="71" spans="1:5">
      <c r="A71" s="4" t="s">
        <v>138</v>
      </c>
      <c r="C71" s="5" t="n">
        <v>63029</v>
      </c>
    </row>
    <row r="72" spans="1:5">
      <c r="A72" s="4" t="s">
        <v>139</v>
      </c>
      <c r="B72" s="6" t="n">
        <v>-116772</v>
      </c>
      <c r="C72" s="6" t="n">
        <v>0</v>
      </c>
      <c r="D72" s="5" t="n">
        <v>38496</v>
      </c>
      <c r="E72" s="5" t="n">
        <v>-155268</v>
      </c>
    </row>
    <row r="73" spans="1:5">
      <c r="A73" s="4" t="s">
        <v>136</v>
      </c>
      <c r="B73" s="5" t="n">
        <v>532606084</v>
      </c>
    </row>
    <row r="74" spans="1:5">
      <c r="A74" s="4" t="s">
        <v>137</v>
      </c>
      <c r="B74" s="6" t="n">
        <v>105232</v>
      </c>
    </row>
    <row r="75" spans="1:5">
      <c r="A75" s="3" t="s">
        <v>122</v>
      </c>
    </row>
    <row r="76" spans="1:5">
      <c r="A76" s="4" t="s">
        <v>107</v>
      </c>
      <c r="B76" s="6" t="n">
        <v>4640</v>
      </c>
    </row>
    <row r="77" spans="1:5">
      <c r="A77" s="4" t="s">
        <v>142</v>
      </c>
      <c r="B77" s="5" t="n">
        <v>0</v>
      </c>
    </row>
    <row r="78" spans="1:5">
      <c r="A78" s="4" t="s">
        <v>143</v>
      </c>
      <c r="B78" s="6" t="n">
        <v>0</v>
      </c>
    </row>
    <row r="79" spans="1:5">
      <c r="A79" s="4" t="s">
        <v>136</v>
      </c>
      <c r="B79" s="5" t="n">
        <v>63005</v>
      </c>
      <c r="C79" s="5" t="n">
        <v>63005</v>
      </c>
    </row>
    <row r="80" spans="1:5">
      <c r="A80" s="4" t="s">
        <v>137</v>
      </c>
      <c r="B80" s="6" t="n">
        <v>-111966</v>
      </c>
      <c r="C80" s="6" t="n">
        <v>0</v>
      </c>
      <c r="D80" s="5" t="n">
        <v>40598</v>
      </c>
      <c r="E80" s="5" t="n">
        <v>-152564</v>
      </c>
    </row>
    <row r="81" spans="1:5">
      <c r="A81" s="3" t="s">
        <v>127</v>
      </c>
    </row>
    <row r="82" spans="1:5">
      <c r="A82" s="4" t="s">
        <v>140</v>
      </c>
      <c r="B82" s="5" t="n">
        <v>50</v>
      </c>
    </row>
    <row r="83" spans="1:5">
      <c r="A83" s="4" t="s">
        <v>106</v>
      </c>
      <c r="B83" s="6" t="n">
        <v>-8630</v>
      </c>
    </row>
    <row r="84" spans="1:5">
      <c r="A84" s="4" t="s">
        <v>142</v>
      </c>
      <c r="B84" s="5" t="n">
        <v>12559492</v>
      </c>
      <c r="C84" s="5" t="n">
        <v>12559492</v>
      </c>
    </row>
    <row r="85" spans="1:5">
      <c r="A85" s="4" t="s">
        <v>143</v>
      </c>
      <c r="B85" s="6" t="n">
        <v>58650</v>
      </c>
      <c r="C85" s="6" t="n">
        <v>13</v>
      </c>
      <c r="D85" s="5" t="n">
        <v>219831</v>
      </c>
      <c r="E85" s="5" t="n">
        <v>-161194</v>
      </c>
    </row>
    <row r="86" spans="1:5">
      <c r="A86" s="4" t="s">
        <v>144</v>
      </c>
      <c r="B86" s="5" t="n">
        <v>630252373</v>
      </c>
    </row>
    <row r="87" spans="1:5">
      <c r="A87" s="4" t="s">
        <v>145</v>
      </c>
      <c r="B87" s="6" t="n">
        <v>114866</v>
      </c>
    </row>
    <row r="88" spans="1:5">
      <c r="A88" s="3" t="s">
        <v>122</v>
      </c>
    </row>
    <row r="89" spans="1:5">
      <c r="A89" s="4" t="s">
        <v>107</v>
      </c>
      <c r="B89" s="6" t="n">
        <v>2188</v>
      </c>
    </row>
    <row r="90" spans="1:5">
      <c r="A90" s="4" t="s">
        <v>123</v>
      </c>
      <c r="B90" s="5" t="n">
        <v>51282048</v>
      </c>
    </row>
    <row r="91" spans="1:5">
      <c r="A91" s="4" t="s">
        <v>124</v>
      </c>
      <c r="B91" s="6" t="n">
        <v>3972</v>
      </c>
    </row>
    <row r="92" spans="1:5">
      <c r="A92" s="4" t="s">
        <v>146</v>
      </c>
      <c r="B92" s="5" t="n">
        <v>681534421</v>
      </c>
    </row>
    <row r="93" spans="1:5">
      <c r="A93" s="4" t="s">
        <v>147</v>
      </c>
      <c r="B93" s="6" t="n">
        <v>121026</v>
      </c>
    </row>
    <row r="94" spans="1:5">
      <c r="A94" s="4" t="s">
        <v>144</v>
      </c>
      <c r="C94" s="5" t="n">
        <v>63029</v>
      </c>
    </row>
    <row r="95" spans="1:5">
      <c r="A95" s="4" t="s">
        <v>145</v>
      </c>
      <c r="B95" s="5" t="n">
        <v>-116772</v>
      </c>
      <c r="C95" s="6" t="n">
        <v>0</v>
      </c>
      <c r="D95" s="5" t="n">
        <v>38496</v>
      </c>
      <c r="E95" s="5" t="n">
        <v>-155268</v>
      </c>
    </row>
    <row r="96" spans="1:5">
      <c r="A96" s="3" t="s">
        <v>127</v>
      </c>
    </row>
    <row r="97" spans="1:5">
      <c r="A97" s="4" t="s">
        <v>107</v>
      </c>
      <c r="B97" s="5" t="n">
        <v>2188</v>
      </c>
      <c r="D97" s="5" t="n">
        <v>2188</v>
      </c>
    </row>
    <row r="98" spans="1:5">
      <c r="A98" s="4" t="s">
        <v>140</v>
      </c>
      <c r="C98" s="5" t="n">
        <v>26</v>
      </c>
    </row>
    <row r="99" spans="1:5">
      <c r="A99" s="4" t="s">
        <v>141</v>
      </c>
      <c r="B99" s="5" t="n">
        <v>0</v>
      </c>
      <c r="C99" s="6" t="n">
        <v>0</v>
      </c>
    </row>
    <row r="100" spans="1:5">
      <c r="A100" s="4" t="s">
        <v>128</v>
      </c>
      <c r="B100" s="5" t="n">
        <v>11</v>
      </c>
      <c r="D100" s="5" t="n">
        <v>11</v>
      </c>
    </row>
    <row r="101" spans="1:5">
      <c r="A101" s="4" t="s">
        <v>106</v>
      </c>
      <c r="B101" s="5" t="n">
        <v>-2785</v>
      </c>
      <c r="E101" s="5" t="n">
        <v>-2785</v>
      </c>
    </row>
    <row r="102" spans="1:5">
      <c r="A102" s="4" t="s">
        <v>146</v>
      </c>
      <c r="C102" s="5" t="n">
        <v>63055</v>
      </c>
    </row>
    <row r="103" spans="1:5">
      <c r="A103" s="4" t="s">
        <v>147</v>
      </c>
      <c r="B103" s="5" t="n">
        <v>-121734</v>
      </c>
      <c r="C103" s="6" t="n">
        <v>0</v>
      </c>
      <c r="D103" s="5" t="n">
        <v>36319</v>
      </c>
      <c r="E103" s="5" t="n">
        <v>-158053</v>
      </c>
    </row>
    <row r="104" spans="1:5">
      <c r="A104" s="3" t="s">
        <v>122</v>
      </c>
    </row>
    <row r="105" spans="1:5">
      <c r="A105" s="4" t="s">
        <v>107</v>
      </c>
      <c r="B105" s="6" t="n">
        <v>338</v>
      </c>
    </row>
    <row r="106" spans="1:5">
      <c r="A106" s="4" t="s">
        <v>123</v>
      </c>
      <c r="B106" s="5" t="n">
        <v>233446519</v>
      </c>
    </row>
    <row r="107" spans="1:5">
      <c r="A107" s="4" t="s">
        <v>124</v>
      </c>
      <c r="B107" s="6" t="n">
        <v>3941</v>
      </c>
    </row>
    <row r="108" spans="1:5">
      <c r="A108" s="4" t="s">
        <v>148</v>
      </c>
      <c r="B108" s="6" t="n">
        <v>6741</v>
      </c>
    </row>
    <row r="109" spans="1:5">
      <c r="A109" s="4" t="s">
        <v>149</v>
      </c>
      <c r="B109" s="5" t="n">
        <v>97592739</v>
      </c>
    </row>
    <row r="110" spans="1:5">
      <c r="A110" s="4" t="s">
        <v>150</v>
      </c>
      <c r="B110" s="5" t="n">
        <v>1012573679</v>
      </c>
    </row>
    <row r="111" spans="1:5">
      <c r="A111" s="4" t="s">
        <v>151</v>
      </c>
      <c r="B111" s="6" t="n">
        <v>138906</v>
      </c>
    </row>
    <row r="112" spans="1:5">
      <c r="A112" s="4" t="s">
        <v>142</v>
      </c>
      <c r="B112" s="5" t="n">
        <v>0</v>
      </c>
    </row>
    <row r="113" spans="1:5">
      <c r="A113" s="4" t="s">
        <v>143</v>
      </c>
      <c r="B113" s="6" t="n">
        <v>0</v>
      </c>
    </row>
    <row r="114" spans="1:5">
      <c r="A114" s="3" t="s">
        <v>127</v>
      </c>
    </row>
    <row r="115" spans="1:5">
      <c r="A115" s="4" t="s">
        <v>107</v>
      </c>
      <c r="B115" s="5" t="n">
        <v>338</v>
      </c>
      <c r="D115" s="5" t="n">
        <v>338</v>
      </c>
    </row>
    <row r="116" spans="1:5">
      <c r="A116" s="4" t="s">
        <v>128</v>
      </c>
      <c r="B116" s="5" t="n">
        <v>62</v>
      </c>
      <c r="D116" s="5" t="n">
        <v>62</v>
      </c>
    </row>
    <row r="117" spans="1:5">
      <c r="A117" s="4" t="s">
        <v>129</v>
      </c>
      <c r="B117" s="5" t="n">
        <v>6741</v>
      </c>
      <c r="D117" s="5" t="n">
        <v>6741</v>
      </c>
    </row>
    <row r="118" spans="1:5">
      <c r="A118" s="4" t="s">
        <v>148</v>
      </c>
      <c r="B118" s="5" t="n">
        <v>6741</v>
      </c>
      <c r="D118" s="5" t="n">
        <v>6741</v>
      </c>
    </row>
    <row r="119" spans="1:5">
      <c r="A119" s="4" t="s">
        <v>152</v>
      </c>
      <c r="B119" s="5" t="n">
        <v>6860</v>
      </c>
    </row>
    <row r="120" spans="1:5">
      <c r="A120" s="4" t="s">
        <v>153</v>
      </c>
      <c r="B120" s="5" t="n">
        <v>6860</v>
      </c>
      <c r="D120" s="5" t="n">
        <v>6860</v>
      </c>
    </row>
    <row r="121" spans="1:5">
      <c r="A121" s="4" t="s">
        <v>154</v>
      </c>
      <c r="C121" s="5" t="n">
        <v>7816643</v>
      </c>
    </row>
    <row r="122" spans="1:5">
      <c r="A122" s="4" t="s">
        <v>151</v>
      </c>
      <c r="B122" s="5" t="n">
        <v>138906</v>
      </c>
      <c r="C122" s="6" t="n">
        <v>8</v>
      </c>
      <c r="D122" s="5" t="n">
        <v>138898</v>
      </c>
    </row>
    <row r="123" spans="1:5">
      <c r="A123" s="4" t="s">
        <v>155</v>
      </c>
      <c r="C123" s="5" t="n">
        <v>4140000</v>
      </c>
    </row>
    <row r="124" spans="1:5">
      <c r="A124" s="4" t="s">
        <v>156</v>
      </c>
      <c r="B124" s="5" t="n">
        <v>50518</v>
      </c>
      <c r="C124" s="6" t="n">
        <v>4</v>
      </c>
      <c r="D124" s="5" t="n">
        <v>50514</v>
      </c>
    </row>
    <row r="125" spans="1:5">
      <c r="A125" s="4" t="s">
        <v>157</v>
      </c>
      <c r="C125" s="5" t="n">
        <v>539794</v>
      </c>
    </row>
    <row r="126" spans="1:5">
      <c r="A126" s="4" t="s">
        <v>158</v>
      </c>
      <c r="B126" s="5" t="n">
        <v>511</v>
      </c>
      <c r="C126" s="6" t="n">
        <v>1</v>
      </c>
      <c r="D126" s="5" t="n">
        <v>510</v>
      </c>
    </row>
    <row r="127" spans="1:5">
      <c r="A127" s="4" t="s">
        <v>159</v>
      </c>
      <c r="B127" s="5" t="n">
        <v>726</v>
      </c>
      <c r="D127" s="5" t="n">
        <v>726</v>
      </c>
    </row>
    <row r="128" spans="1:5">
      <c r="A128" s="4" t="s">
        <v>106</v>
      </c>
      <c r="B128" s="6" t="n">
        <v>-3141</v>
      </c>
      <c r="E128" s="5" t="n">
        <v>-3141</v>
      </c>
    </row>
    <row r="129" spans="1:5">
      <c r="A129" s="4" t="s">
        <v>142</v>
      </c>
      <c r="B129" s="5" t="n">
        <v>12559492</v>
      </c>
      <c r="C129" s="5" t="n">
        <v>12559492</v>
      </c>
    </row>
    <row r="130" spans="1:5">
      <c r="A130" s="4" t="s">
        <v>143</v>
      </c>
      <c r="B130" s="6" t="n">
        <v>58650</v>
      </c>
      <c r="C130" s="6" t="n">
        <v>13</v>
      </c>
      <c r="D130" s="6" t="n">
        <v>219831</v>
      </c>
      <c r="E130" s="6" t="n">
        <v>-1611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4</v>
      </c>
      <c r="B1" s="2" t="s">
        <v>455</v>
      </c>
    </row>
    <row r="2" spans="1:3">
      <c r="B2" s="2" t="s">
        <v>2</v>
      </c>
      <c r="C2" s="2" t="s">
        <v>414</v>
      </c>
    </row>
    <row r="3" spans="1:3">
      <c r="A3" s="3" t="s">
        <v>456</v>
      </c>
    </row>
    <row r="4" spans="1:3">
      <c r="A4" s="4" t="s">
        <v>457</v>
      </c>
      <c r="B4" s="5" t="n">
        <v>512363</v>
      </c>
    </row>
    <row r="5" spans="1:3">
      <c r="A5" s="4" t="s">
        <v>458</v>
      </c>
      <c r="B5" s="5" t="n">
        <v>569184</v>
      </c>
    </row>
    <row r="6" spans="1:3">
      <c r="A6" s="4" t="s">
        <v>459</v>
      </c>
      <c r="B6" s="5" t="n">
        <v>9054</v>
      </c>
    </row>
    <row r="7" spans="1:3">
      <c r="A7" s="4" t="s">
        <v>197</v>
      </c>
    </row>
    <row r="8" spans="1:3">
      <c r="A8" s="3" t="s">
        <v>456</v>
      </c>
    </row>
    <row r="9" spans="1:3">
      <c r="A9" s="4" t="s">
        <v>457</v>
      </c>
      <c r="C9" s="5" t="n">
        <v>104722</v>
      </c>
    </row>
    <row r="10" spans="1:3">
      <c r="A10" s="4" t="s">
        <v>460</v>
      </c>
    </row>
    <row r="11" spans="1:3">
      <c r="A11" s="3" t="s">
        <v>456</v>
      </c>
    </row>
    <row r="12" spans="1:3">
      <c r="A12" s="4" t="s">
        <v>457</v>
      </c>
      <c r="B12" s="5" t="n">
        <v>119771</v>
      </c>
    </row>
    <row r="13" spans="1:3">
      <c r="A13" s="4" t="s">
        <v>157</v>
      </c>
      <c r="B13" s="5" t="n">
        <v>27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462</v>
      </c>
    </row>
    <row r="2" spans="1:2">
      <c r="A2" s="3" t="s">
        <v>463</v>
      </c>
    </row>
    <row r="3" spans="1:2">
      <c r="A3" s="4" t="s">
        <v>464</v>
      </c>
      <c r="B3" s="5" t="n">
        <v>461273</v>
      </c>
    </row>
    <row r="4" spans="1:2">
      <c r="A4" s="4" t="s">
        <v>465</v>
      </c>
    </row>
    <row r="5" spans="1:2">
      <c r="A5" s="3" t="s">
        <v>463</v>
      </c>
    </row>
    <row r="6" spans="1:2">
      <c r="A6" s="4" t="s">
        <v>464</v>
      </c>
      <c r="B6" s="5" t="n">
        <v>282402</v>
      </c>
    </row>
    <row r="7" spans="1:2">
      <c r="A7" s="4" t="s">
        <v>466</v>
      </c>
      <c r="B7" s="7" t="n">
        <v>1.84</v>
      </c>
    </row>
    <row r="8" spans="1:2">
      <c r="A8" s="4" t="s">
        <v>467</v>
      </c>
    </row>
    <row r="9" spans="1:2">
      <c r="A9" s="3" t="s">
        <v>463</v>
      </c>
    </row>
    <row r="10" spans="1:2">
      <c r="A10" s="4" t="s">
        <v>464</v>
      </c>
      <c r="B10" s="5" t="n">
        <v>74018</v>
      </c>
    </row>
    <row r="11" spans="1:2">
      <c r="A11" s="4" t="s">
        <v>466</v>
      </c>
      <c r="B11" s="7" t="n">
        <v>1.84</v>
      </c>
    </row>
    <row r="12" spans="1:2">
      <c r="A12" s="4" t="s">
        <v>468</v>
      </c>
    </row>
    <row r="13" spans="1:2">
      <c r="A13" s="3" t="s">
        <v>463</v>
      </c>
    </row>
    <row r="14" spans="1:2">
      <c r="A14" s="4" t="s">
        <v>464</v>
      </c>
      <c r="B14" s="5" t="n">
        <v>131</v>
      </c>
    </row>
    <row r="15" spans="1:2">
      <c r="A15" s="4" t="s">
        <v>466</v>
      </c>
      <c r="B15" s="7" t="n">
        <v>1.84</v>
      </c>
    </row>
    <row r="16" spans="1:2">
      <c r="A16" s="4" t="s">
        <v>469</v>
      </c>
    </row>
    <row r="17" spans="1:2">
      <c r="A17" s="3" t="s">
        <v>463</v>
      </c>
    </row>
    <row r="18" spans="1:2">
      <c r="A18" s="4" t="s">
        <v>464</v>
      </c>
      <c r="B18" s="5" t="n">
        <v>83778</v>
      </c>
    </row>
    <row r="19" spans="1:2">
      <c r="A19" s="4" t="s">
        <v>466</v>
      </c>
      <c r="B19" s="7" t="n">
        <v>14.32</v>
      </c>
    </row>
    <row r="20" spans="1:2">
      <c r="A20" s="4" t="s">
        <v>470</v>
      </c>
    </row>
    <row r="21" spans="1:2">
      <c r="A21" s="3" t="s">
        <v>463</v>
      </c>
    </row>
    <row r="22" spans="1:2">
      <c r="A22" s="4" t="s">
        <v>464</v>
      </c>
      <c r="B22" s="5" t="n">
        <v>20944</v>
      </c>
    </row>
    <row r="23" spans="1:2">
      <c r="A23" s="4" t="s">
        <v>466</v>
      </c>
      <c r="B23" s="7" t="n">
        <v>14.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4"/>
    <col customWidth="1" max="2" min="2" width="38"/>
    <col customWidth="1" max="3" min="3" width="21"/>
    <col customWidth="1" max="4" min="4" width="38"/>
    <col customWidth="1" max="5" min="5" width="21"/>
    <col customWidth="1" max="6" min="6" width="21"/>
  </cols>
  <sheetData>
    <row r="1" spans="1:6">
      <c r="A1" s="1" t="s">
        <v>471</v>
      </c>
      <c r="B1" s="2" t="s">
        <v>92</v>
      </c>
      <c r="D1" s="2" t="s">
        <v>1</v>
      </c>
    </row>
    <row r="2" spans="1:6">
      <c r="B2" s="2" t="s">
        <v>472</v>
      </c>
      <c r="C2" s="2" t="s">
        <v>473</v>
      </c>
      <c r="D2" s="2" t="s">
        <v>472</v>
      </c>
      <c r="E2" s="2" t="s">
        <v>473</v>
      </c>
      <c r="F2" s="2" t="s">
        <v>474</v>
      </c>
    </row>
    <row r="3" spans="1:6">
      <c r="A3" s="3" t="s">
        <v>475</v>
      </c>
    </row>
    <row r="4" spans="1:6">
      <c r="A4" s="4" t="s">
        <v>476</v>
      </c>
      <c r="B4" s="6" t="n">
        <v>100000</v>
      </c>
      <c r="C4" s="6" t="n">
        <v>100000</v>
      </c>
      <c r="D4" s="6" t="n">
        <v>300000</v>
      </c>
      <c r="E4" s="6" t="n">
        <v>300000</v>
      </c>
    </row>
    <row r="5" spans="1:6">
      <c r="A5" s="4" t="s">
        <v>477</v>
      </c>
      <c r="D5" s="6" t="n">
        <v>3250000</v>
      </c>
    </row>
    <row r="6" spans="1:6">
      <c r="A6" s="4" t="s">
        <v>478</v>
      </c>
      <c r="D6" s="4" t="s">
        <v>479</v>
      </c>
    </row>
    <row r="7" spans="1:6">
      <c r="A7" s="4" t="s">
        <v>480</v>
      </c>
    </row>
    <row r="8" spans="1:6">
      <c r="A8" s="3" t="s">
        <v>475</v>
      </c>
    </row>
    <row r="9" spans="1:6">
      <c r="A9" s="4" t="s">
        <v>481</v>
      </c>
      <c r="B9" s="4" t="s">
        <v>432</v>
      </c>
      <c r="D9" s="4" t="s">
        <v>432</v>
      </c>
    </row>
    <row r="10" spans="1:6">
      <c r="A10" s="4" t="s">
        <v>482</v>
      </c>
    </row>
    <row r="11" spans="1:6">
      <c r="A11" s="3" t="s">
        <v>475</v>
      </c>
    </row>
    <row r="12" spans="1:6">
      <c r="A12" s="4" t="s">
        <v>481</v>
      </c>
      <c r="B12" s="4" t="s">
        <v>483</v>
      </c>
      <c r="D12" s="4" t="s">
        <v>483</v>
      </c>
    </row>
    <row r="13" spans="1:6">
      <c r="A13" s="4" t="s">
        <v>484</v>
      </c>
    </row>
    <row r="14" spans="1:6">
      <c r="A14" s="3" t="s">
        <v>475</v>
      </c>
    </row>
    <row r="15" spans="1:6">
      <c r="A15" s="4" t="s">
        <v>485</v>
      </c>
      <c r="B15" s="6" t="n">
        <v>2000000</v>
      </c>
      <c r="D15" s="6" t="n">
        <v>2000000</v>
      </c>
    </row>
    <row r="16" spans="1:6">
      <c r="A16" s="4" t="s">
        <v>486</v>
      </c>
      <c r="B16" s="5" t="n">
        <v>0</v>
      </c>
      <c r="D16" s="5" t="n">
        <v>0</v>
      </c>
      <c r="F16" s="6" t="n">
        <v>0</v>
      </c>
    </row>
    <row r="17" spans="1:6">
      <c r="A17" s="4" t="s">
        <v>487</v>
      </c>
      <c r="B17" s="6" t="n">
        <v>100000</v>
      </c>
      <c r="D17" s="6" t="n">
        <v>100000</v>
      </c>
    </row>
    <row r="18" spans="1:6">
      <c r="A18" s="4" t="s">
        <v>488</v>
      </c>
    </row>
    <row r="19" spans="1:6">
      <c r="A19" s="3" t="s">
        <v>475</v>
      </c>
    </row>
    <row r="20" spans="1:6">
      <c r="A20" s="4" t="s">
        <v>481</v>
      </c>
      <c r="B20" s="4" t="s">
        <v>489</v>
      </c>
      <c r="D20" s="4" t="s">
        <v>489</v>
      </c>
    </row>
    <row r="21" spans="1:6">
      <c r="A21" s="4" t="s">
        <v>490</v>
      </c>
    </row>
    <row r="22" spans="1:6">
      <c r="A22" s="3" t="s">
        <v>475</v>
      </c>
    </row>
    <row r="23" spans="1:6">
      <c r="A23" s="4" t="s">
        <v>481</v>
      </c>
      <c r="B23" s="4" t="s">
        <v>491</v>
      </c>
      <c r="D23" s="4" t="s">
        <v>491</v>
      </c>
    </row>
    <row r="24" spans="1:6">
      <c r="A24" s="4" t="s">
        <v>492</v>
      </c>
      <c r="B24" s="6" t="n">
        <v>4200000</v>
      </c>
      <c r="D24" s="6" t="n">
        <v>4200000</v>
      </c>
    </row>
    <row r="25" spans="1:6">
      <c r="A25" s="4" t="s">
        <v>493</v>
      </c>
    </row>
    <row r="26" spans="1:6">
      <c r="A26" s="3" t="s">
        <v>475</v>
      </c>
    </row>
    <row r="27" spans="1:6">
      <c r="A27" s="4" t="s">
        <v>494</v>
      </c>
      <c r="B27" s="5" t="n">
        <v>14000</v>
      </c>
      <c r="D27" s="5" t="n">
        <v>14000</v>
      </c>
    </row>
    <row r="28" spans="1:6">
      <c r="A28" s="4" t="s">
        <v>495</v>
      </c>
      <c r="B28" s="5" t="n">
        <v>2</v>
      </c>
      <c r="D28" s="5" t="n">
        <v>2</v>
      </c>
    </row>
    <row r="29" spans="1:6">
      <c r="A29" s="4" t="s">
        <v>496</v>
      </c>
      <c r="B29" s="4" t="s">
        <v>497</v>
      </c>
      <c r="D29" s="4" t="s">
        <v>497</v>
      </c>
    </row>
    <row r="30" spans="1:6">
      <c r="A30" s="4" t="s">
        <v>498</v>
      </c>
    </row>
    <row r="31" spans="1:6">
      <c r="A31" s="3" t="s">
        <v>475</v>
      </c>
    </row>
    <row r="32" spans="1:6">
      <c r="A32" s="4" t="s">
        <v>494</v>
      </c>
      <c r="B32" s="5" t="n">
        <v>19500</v>
      </c>
      <c r="D32" s="5" t="n">
        <v>19500</v>
      </c>
    </row>
    <row r="33" spans="1:6">
      <c r="A33" s="4" t="s">
        <v>496</v>
      </c>
      <c r="B33" s="4" t="s">
        <v>499</v>
      </c>
      <c r="D33" s="4" t="s">
        <v>4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1</v>
      </c>
    </row>
    <row r="2" spans="1:3">
      <c r="A2" s="4" t="s">
        <v>501</v>
      </c>
    </row>
    <row r="3" spans="1:3">
      <c r="A3" s="3" t="s">
        <v>502</v>
      </c>
    </row>
    <row r="4" spans="1:3">
      <c r="A4" s="4" t="s">
        <v>77</v>
      </c>
      <c r="C4" s="6" t="n">
        <v>1503</v>
      </c>
    </row>
    <row r="5" spans="1:3">
      <c r="A5" s="4" t="s">
        <v>503</v>
      </c>
    </row>
    <row r="6" spans="1:3">
      <c r="A6" s="3" t="s">
        <v>502</v>
      </c>
    </row>
    <row r="7" spans="1:3">
      <c r="A7" s="4" t="s">
        <v>77</v>
      </c>
      <c r="C7" s="5" t="n">
        <v>0</v>
      </c>
    </row>
    <row r="8" spans="1:3">
      <c r="A8" s="4" t="s">
        <v>504</v>
      </c>
    </row>
    <row r="9" spans="1:3">
      <c r="A9" s="3" t="s">
        <v>502</v>
      </c>
    </row>
    <row r="10" spans="1:3">
      <c r="A10" s="4" t="s">
        <v>77</v>
      </c>
      <c r="C10" s="5" t="n">
        <v>0</v>
      </c>
    </row>
    <row r="11" spans="1:3">
      <c r="A11" s="4" t="s">
        <v>505</v>
      </c>
    </row>
    <row r="12" spans="1:3">
      <c r="A12" s="3" t="s">
        <v>502</v>
      </c>
    </row>
    <row r="13" spans="1:3">
      <c r="A13" s="4" t="s">
        <v>77</v>
      </c>
      <c r="C13" s="5" t="n">
        <v>1503</v>
      </c>
    </row>
    <row r="14" spans="1:3">
      <c r="A14" s="4" t="s">
        <v>506</v>
      </c>
    </row>
    <row r="15" spans="1:3">
      <c r="A15" s="3" t="s">
        <v>507</v>
      </c>
    </row>
    <row r="16" spans="1:3">
      <c r="A16" s="4" t="s">
        <v>506</v>
      </c>
      <c r="B16" s="6" t="n">
        <v>71950</v>
      </c>
      <c r="C16" s="5" t="n">
        <v>8618</v>
      </c>
    </row>
    <row r="17" spans="1:3">
      <c r="A17" s="4" t="s">
        <v>508</v>
      </c>
    </row>
    <row r="18" spans="1:3">
      <c r="A18" s="3" t="s">
        <v>507</v>
      </c>
    </row>
    <row r="19" spans="1:3">
      <c r="A19" s="4" t="s">
        <v>506</v>
      </c>
      <c r="B19" s="5" t="n">
        <v>71950</v>
      </c>
      <c r="C19" s="5" t="n">
        <v>8618</v>
      </c>
    </row>
    <row r="20" spans="1:3">
      <c r="A20" s="4" t="s">
        <v>509</v>
      </c>
    </row>
    <row r="21" spans="1:3">
      <c r="A21" s="3" t="s">
        <v>507</v>
      </c>
    </row>
    <row r="22" spans="1:3">
      <c r="A22" s="4" t="s">
        <v>506</v>
      </c>
      <c r="B22" s="5" t="n">
        <v>0</v>
      </c>
      <c r="C22" s="5" t="n">
        <v>0</v>
      </c>
    </row>
    <row r="23" spans="1:3">
      <c r="A23" s="4" t="s">
        <v>510</v>
      </c>
    </row>
    <row r="24" spans="1:3">
      <c r="A24" s="3" t="s">
        <v>507</v>
      </c>
    </row>
    <row r="25" spans="1:3">
      <c r="A25" s="4" t="s">
        <v>506</v>
      </c>
      <c r="B25" s="6" t="n">
        <v>0</v>
      </c>
      <c r="C2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343</v>
      </c>
    </row>
    <row r="2" spans="1:3">
      <c r="B2" s="2" t="s">
        <v>2</v>
      </c>
      <c r="C2" s="2" t="s">
        <v>61</v>
      </c>
    </row>
    <row r="3" spans="1:3">
      <c r="A3" s="3" t="s">
        <v>512</v>
      </c>
    </row>
    <row r="4" spans="1:3">
      <c r="A4" s="4" t="s">
        <v>513</v>
      </c>
      <c r="C4" s="6" t="n">
        <v>289</v>
      </c>
    </row>
    <row r="5" spans="1:3">
      <c r="A5" s="4" t="s">
        <v>514</v>
      </c>
    </row>
    <row r="6" spans="1:3">
      <c r="A6" s="3" t="s">
        <v>512</v>
      </c>
    </row>
    <row r="7" spans="1:3">
      <c r="A7" s="4" t="s">
        <v>515</v>
      </c>
      <c r="B7" s="6" t="n">
        <v>1503</v>
      </c>
      <c r="C7" s="5" t="n">
        <v>896</v>
      </c>
    </row>
    <row r="8" spans="1:3">
      <c r="A8" s="4" t="s">
        <v>513</v>
      </c>
      <c r="C8" s="5" t="n">
        <v>289</v>
      </c>
    </row>
    <row r="9" spans="1:3">
      <c r="A9" s="4" t="s">
        <v>516</v>
      </c>
      <c r="B9" s="5" t="n">
        <v>-267</v>
      </c>
      <c r="C9" s="5" t="n">
        <v>318</v>
      </c>
    </row>
    <row r="10" spans="1:3">
      <c r="A10" s="4" t="s">
        <v>517</v>
      </c>
      <c r="B10" s="5" t="n">
        <v>-510</v>
      </c>
    </row>
    <row r="11" spans="1:3">
      <c r="A11" s="4" t="s">
        <v>518</v>
      </c>
      <c r="B11" s="5" t="n">
        <v>-726</v>
      </c>
    </row>
    <row r="12" spans="1:3">
      <c r="A12" s="4" t="s">
        <v>519</v>
      </c>
      <c r="B12" s="6" t="n">
        <v>0</v>
      </c>
      <c r="C12" s="6" t="n">
        <v>15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20</v>
      </c>
      <c r="B1" s="2" t="s">
        <v>323</v>
      </c>
      <c r="C1" s="2" t="s">
        <v>521</v>
      </c>
      <c r="D1" s="2" t="s">
        <v>522</v>
      </c>
      <c r="E1" s="2" t="s">
        <v>523</v>
      </c>
      <c r="F1" s="2" t="s">
        <v>207</v>
      </c>
      <c r="G1" s="2" t="s">
        <v>524</v>
      </c>
      <c r="H1" s="2" t="s">
        <v>521</v>
      </c>
      <c r="I1" s="2" t="s">
        <v>376</v>
      </c>
      <c r="J1" s="2" t="s">
        <v>2</v>
      </c>
      <c r="K1" s="2" t="s">
        <v>206</v>
      </c>
      <c r="L1" s="2" t="s">
        <v>207</v>
      </c>
      <c r="M1" s="2" t="s">
        <v>208</v>
      </c>
      <c r="N1" s="2" t="s">
        <v>2</v>
      </c>
      <c r="O1" s="2" t="s">
        <v>93</v>
      </c>
      <c r="P1" s="2" t="s">
        <v>61</v>
      </c>
      <c r="Q1" s="2" t="s">
        <v>207</v>
      </c>
      <c r="R1" s="2" t="s">
        <v>525</v>
      </c>
      <c r="S1" s="2" t="s">
        <v>526</v>
      </c>
    </row>
    <row r="2" spans="1:19">
      <c r="A2" s="3" t="s">
        <v>456</v>
      </c>
    </row>
    <row r="3" spans="1:19">
      <c r="A3" s="4" t="s">
        <v>215</v>
      </c>
      <c r="D3" s="5" t="n">
        <v>1038667059</v>
      </c>
      <c r="K3" s="5" t="n">
        <v>955500000</v>
      </c>
      <c r="R3" s="5" t="n">
        <v>955500000</v>
      </c>
      <c r="S3" s="5" t="n">
        <v>750300000</v>
      </c>
    </row>
    <row r="4" spans="1:19">
      <c r="A4" s="4" t="s">
        <v>527</v>
      </c>
      <c r="J4" s="5" t="n">
        <v>1012573679</v>
      </c>
    </row>
    <row r="5" spans="1:19">
      <c r="A5" s="4" t="s">
        <v>152</v>
      </c>
      <c r="J5" s="6" t="n">
        <v>6860</v>
      </c>
    </row>
    <row r="6" spans="1:19">
      <c r="A6" s="4" t="s">
        <v>528</v>
      </c>
      <c r="J6" s="6" t="n">
        <v>6741</v>
      </c>
    </row>
    <row r="7" spans="1:19">
      <c r="A7" s="4" t="s">
        <v>117</v>
      </c>
    </row>
    <row r="8" spans="1:19">
      <c r="A8" s="3" t="s">
        <v>456</v>
      </c>
    </row>
    <row r="9" spans="1:19">
      <c r="A9" s="4" t="s">
        <v>154</v>
      </c>
      <c r="J9" s="5" t="n">
        <v>7816643</v>
      </c>
    </row>
    <row r="10" spans="1:19">
      <c r="A10" s="4" t="s">
        <v>325</v>
      </c>
    </row>
    <row r="11" spans="1:19">
      <c r="A11" s="3" t="s">
        <v>456</v>
      </c>
    </row>
    <row r="12" spans="1:19">
      <c r="A12" s="4" t="s">
        <v>154</v>
      </c>
      <c r="B12" s="5" t="n">
        <v>7816643</v>
      </c>
    </row>
    <row r="13" spans="1:19">
      <c r="A13" s="4" t="s">
        <v>200</v>
      </c>
    </row>
    <row r="14" spans="1:19">
      <c r="A14" s="3" t="s">
        <v>456</v>
      </c>
    </row>
    <row r="15" spans="1:19">
      <c r="A15" s="4" t="s">
        <v>215</v>
      </c>
      <c r="R15" s="5" t="n">
        <v>205200000</v>
      </c>
    </row>
    <row r="16" spans="1:19">
      <c r="A16" s="4" t="s">
        <v>529</v>
      </c>
      <c r="E16" s="5" t="n">
        <v>51282048</v>
      </c>
      <c r="F16" s="5" t="n">
        <v>9615384</v>
      </c>
      <c r="G16" s="5" t="n">
        <v>88030905</v>
      </c>
    </row>
    <row r="17" spans="1:19">
      <c r="A17" s="4" t="s">
        <v>209</v>
      </c>
      <c r="G17" s="8" t="n">
        <v>0.078</v>
      </c>
      <c r="K17" s="8" t="n">
        <v>0.078</v>
      </c>
      <c r="L17" s="8" t="n">
        <v>0.078</v>
      </c>
    </row>
    <row r="18" spans="1:19">
      <c r="A18" s="4" t="s">
        <v>530</v>
      </c>
      <c r="E18" s="6" t="n">
        <v>4000</v>
      </c>
      <c r="P18" s="6" t="n">
        <v>3750</v>
      </c>
      <c r="Q18" s="6" t="n">
        <v>7600</v>
      </c>
    </row>
    <row r="19" spans="1:19">
      <c r="A19" s="4" t="s">
        <v>153</v>
      </c>
      <c r="N19" s="6" t="n">
        <v>6860</v>
      </c>
      <c r="O19" s="6" t="n">
        <v>0</v>
      </c>
    </row>
    <row r="20" spans="1:19">
      <c r="A20" s="4" t="s">
        <v>531</v>
      </c>
      <c r="E20" s="5" t="n">
        <v>32051280</v>
      </c>
    </row>
    <row r="21" spans="1:19">
      <c r="A21" s="4" t="s">
        <v>532</v>
      </c>
      <c r="E21" s="6" t="n">
        <v>2500</v>
      </c>
    </row>
    <row r="22" spans="1:19">
      <c r="A22" s="4" t="s">
        <v>527</v>
      </c>
      <c r="D22" s="5" t="n">
        <v>148928337</v>
      </c>
    </row>
    <row r="23" spans="1:19">
      <c r="A23" s="4" t="s">
        <v>197</v>
      </c>
    </row>
    <row r="24" spans="1:19">
      <c r="A24" s="3" t="s">
        <v>456</v>
      </c>
    </row>
    <row r="25" spans="1:19">
      <c r="A25" s="4" t="s">
        <v>529</v>
      </c>
      <c r="C25" s="5" t="n">
        <v>34914327</v>
      </c>
      <c r="I25" s="5" t="n">
        <v>54246756</v>
      </c>
    </row>
    <row r="26" spans="1:19">
      <c r="A26" s="4" t="s">
        <v>209</v>
      </c>
      <c r="H26" s="8" t="n">
        <v>0.078</v>
      </c>
      <c r="I26" s="8" t="n">
        <v>0.078</v>
      </c>
      <c r="M26" s="8" t="n">
        <v>0.078</v>
      </c>
    </row>
    <row r="27" spans="1:19">
      <c r="A27" s="4" t="s">
        <v>530</v>
      </c>
      <c r="C27" s="6" t="n">
        <v>2700</v>
      </c>
      <c r="I27" s="6" t="n">
        <v>4200</v>
      </c>
    </row>
    <row r="28" spans="1:19">
      <c r="A28" s="4" t="s">
        <v>152</v>
      </c>
      <c r="M28" s="6" t="n">
        <v>1200</v>
      </c>
    </row>
    <row r="29" spans="1:19">
      <c r="A29" s="4" t="s">
        <v>203</v>
      </c>
    </row>
    <row r="30" spans="1:19">
      <c r="A30" s="3" t="s">
        <v>456</v>
      </c>
    </row>
    <row r="31" spans="1:19">
      <c r="A31" s="4" t="s">
        <v>215</v>
      </c>
      <c r="D31" s="5" t="n">
        <v>479967595</v>
      </c>
    </row>
    <row r="32" spans="1:19">
      <c r="A32" s="4" t="s">
        <v>529</v>
      </c>
      <c r="D32" s="5" t="n">
        <v>233446519</v>
      </c>
    </row>
    <row r="33" spans="1:19">
      <c r="A33" s="4" t="s">
        <v>209</v>
      </c>
      <c r="D33" s="9" t="n">
        <v>0.04712</v>
      </c>
      <c r="J33" s="8" t="n">
        <v>0.047</v>
      </c>
    </row>
    <row r="34" spans="1:19">
      <c r="A34" s="4" t="s">
        <v>530</v>
      </c>
      <c r="D34" s="6" t="n">
        <v>11000</v>
      </c>
    </row>
    <row r="35" spans="1:19">
      <c r="A35" s="4" t="s">
        <v>533</v>
      </c>
      <c r="D35" s="5" t="n">
        <v>246521076</v>
      </c>
    </row>
    <row r="36" spans="1:19">
      <c r="A36" s="4" t="s">
        <v>528</v>
      </c>
      <c r="J36" s="6" t="n">
        <v>6700</v>
      </c>
      <c r="N36" s="6" t="n">
        <v>6741</v>
      </c>
      <c r="O3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4</v>
      </c>
      <c r="B1" s="2" t="s">
        <v>323</v>
      </c>
      <c r="C1" s="2" t="s">
        <v>2</v>
      </c>
      <c r="D1" s="2" t="s">
        <v>522</v>
      </c>
      <c r="E1" s="2" t="s">
        <v>206</v>
      </c>
      <c r="F1" s="2" t="s">
        <v>524</v>
      </c>
      <c r="G1" s="2" t="s">
        <v>61</v>
      </c>
    </row>
    <row r="2" spans="1:7">
      <c r="A2" s="3" t="s">
        <v>324</v>
      </c>
    </row>
    <row r="3" spans="1:7">
      <c r="A3" s="4" t="s">
        <v>215</v>
      </c>
      <c r="B3" s="5" t="n">
        <v>200000000</v>
      </c>
      <c r="C3" s="5" t="n">
        <v>200000000</v>
      </c>
      <c r="D3" s="5" t="n">
        <v>1970000000</v>
      </c>
      <c r="E3" s="5" t="n">
        <v>1675200000</v>
      </c>
      <c r="F3" s="5" t="n">
        <v>1675200000</v>
      </c>
      <c r="G3" s="5" t="n">
        <v>1470000000</v>
      </c>
    </row>
    <row r="4" spans="1:7">
      <c r="A4" s="4" t="s">
        <v>215</v>
      </c>
      <c r="B4" s="5" t="n">
        <v>10000000</v>
      </c>
      <c r="C4" s="5" t="n">
        <v>10000000</v>
      </c>
      <c r="G4" s="5" t="n">
        <v>0</v>
      </c>
    </row>
    <row r="5" spans="1:7">
      <c r="A5" s="4" t="s">
        <v>117</v>
      </c>
    </row>
    <row r="6" spans="1:7">
      <c r="A6" s="3" t="s">
        <v>324</v>
      </c>
    </row>
    <row r="7" spans="1:7">
      <c r="A7" s="4" t="s">
        <v>154</v>
      </c>
      <c r="C7" s="5" t="n">
        <v>7816643</v>
      </c>
    </row>
    <row r="8" spans="1:7">
      <c r="A8" s="4" t="s">
        <v>535</v>
      </c>
    </row>
    <row r="9" spans="1:7">
      <c r="A9" s="3" t="s">
        <v>324</v>
      </c>
    </row>
    <row r="10" spans="1:7">
      <c r="A10" s="4" t="s">
        <v>326</v>
      </c>
      <c r="B10" s="5" t="n">
        <v>4140000</v>
      </c>
    </row>
    <row r="11" spans="1:7">
      <c r="A11" s="4" t="s">
        <v>327</v>
      </c>
      <c r="B11" s="6" t="n">
        <v>14</v>
      </c>
    </row>
    <row r="12" spans="1:7">
      <c r="A12" s="4" t="s">
        <v>328</v>
      </c>
      <c r="B12" s="6" t="n">
        <v>50500</v>
      </c>
    </row>
    <row r="13" spans="1:7">
      <c r="A13" s="4" t="s">
        <v>536</v>
      </c>
      <c r="B13" s="6" t="n">
        <v>7500</v>
      </c>
    </row>
    <row r="14" spans="1:7">
      <c r="A14" s="4" t="s">
        <v>154</v>
      </c>
      <c r="B14" s="5" t="n">
        <v>7816643</v>
      </c>
    </row>
    <row r="15" spans="1:7">
      <c r="A15" s="4" t="s">
        <v>537</v>
      </c>
    </row>
    <row r="16" spans="1:7">
      <c r="A16" s="3" t="s">
        <v>324</v>
      </c>
    </row>
    <row r="17" spans="1:7">
      <c r="A17" s="4" t="s">
        <v>326</v>
      </c>
      <c r="B17" s="5" t="n">
        <v>5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538</v>
      </c>
      <c r="B1" s="2" t="s">
        <v>92</v>
      </c>
      <c r="D1" s="2" t="s">
        <v>1</v>
      </c>
    </row>
    <row r="2" spans="1:7">
      <c r="B2" s="2" t="s">
        <v>2</v>
      </c>
      <c r="C2" s="2" t="s">
        <v>93</v>
      </c>
      <c r="D2" s="2" t="s">
        <v>2</v>
      </c>
      <c r="E2" s="2" t="s">
        <v>93</v>
      </c>
      <c r="F2" s="2" t="s">
        <v>522</v>
      </c>
      <c r="G2" s="2" t="s">
        <v>206</v>
      </c>
    </row>
    <row r="3" spans="1:7">
      <c r="A3" s="3" t="s">
        <v>539</v>
      </c>
    </row>
    <row r="4" spans="1:7">
      <c r="A4" s="4" t="s">
        <v>540</v>
      </c>
      <c r="B4" s="6" t="n">
        <v>6400000</v>
      </c>
      <c r="D4" s="6" t="n">
        <v>6400000</v>
      </c>
    </row>
    <row r="5" spans="1:7">
      <c r="A5" s="4" t="s">
        <v>541</v>
      </c>
      <c r="D5" s="4" t="s">
        <v>542</v>
      </c>
    </row>
    <row r="6" spans="1:7">
      <c r="A6" s="4" t="s">
        <v>543</v>
      </c>
      <c r="B6" s="6" t="n">
        <v>62000</v>
      </c>
      <c r="C6" s="6" t="n">
        <v>10000</v>
      </c>
      <c r="D6" s="6" t="n">
        <v>85000</v>
      </c>
      <c r="E6" s="6" t="n">
        <v>100000</v>
      </c>
    </row>
    <row r="7" spans="1:7">
      <c r="A7" s="4" t="s">
        <v>544</v>
      </c>
    </row>
    <row r="8" spans="1:7">
      <c r="A8" s="3" t="s">
        <v>539</v>
      </c>
    </row>
    <row r="9" spans="1:7">
      <c r="A9" s="4" t="s">
        <v>545</v>
      </c>
      <c r="B9" s="5" t="n">
        <v>120000</v>
      </c>
      <c r="D9" s="5" t="n">
        <v>120000</v>
      </c>
    </row>
    <row r="10" spans="1:7">
      <c r="A10" s="4" t="s">
        <v>546</v>
      </c>
      <c r="B10" s="4" t="s">
        <v>434</v>
      </c>
      <c r="D10" s="4" t="s">
        <v>434</v>
      </c>
    </row>
    <row r="11" spans="1:7">
      <c r="A11" s="4" t="s">
        <v>547</v>
      </c>
      <c r="B11" s="4" t="s">
        <v>548</v>
      </c>
      <c r="D11" s="4" t="s">
        <v>548</v>
      </c>
    </row>
    <row r="12" spans="1:7">
      <c r="A12" s="4" t="s">
        <v>543</v>
      </c>
      <c r="B12" s="6" t="n">
        <v>0</v>
      </c>
      <c r="D12" s="6" t="n">
        <v>0</v>
      </c>
    </row>
    <row r="13" spans="1:7">
      <c r="A13" s="4" t="s">
        <v>549</v>
      </c>
    </row>
    <row r="14" spans="1:7">
      <c r="A14" s="3" t="s">
        <v>539</v>
      </c>
    </row>
    <row r="15" spans="1:7">
      <c r="A15" s="4" t="s">
        <v>550</v>
      </c>
      <c r="D15" s="4" t="s">
        <v>551</v>
      </c>
    </row>
    <row r="16" spans="1:7">
      <c r="A16" s="4" t="s">
        <v>552</v>
      </c>
      <c r="D16" s="4" t="s">
        <v>553</v>
      </c>
    </row>
    <row r="17" spans="1:7">
      <c r="A17" s="4" t="s">
        <v>554</v>
      </c>
    </row>
    <row r="18" spans="1:7">
      <c r="A18" s="3" t="s">
        <v>539</v>
      </c>
    </row>
    <row r="19" spans="1:7">
      <c r="A19" s="4" t="s">
        <v>545</v>
      </c>
      <c r="F19" s="5" t="n">
        <v>1663681</v>
      </c>
      <c r="G19" s="5" t="n">
        <v>669806</v>
      </c>
    </row>
    <row r="20" spans="1:7">
      <c r="A20" s="4" t="s">
        <v>555</v>
      </c>
    </row>
    <row r="21" spans="1:7">
      <c r="A21" s="3" t="s">
        <v>539</v>
      </c>
    </row>
    <row r="22" spans="1:7">
      <c r="A22" s="4" t="s">
        <v>545</v>
      </c>
      <c r="B22" s="5" t="n">
        <v>2011832</v>
      </c>
      <c r="D22" s="5" t="n">
        <v>2011832</v>
      </c>
    </row>
    <row r="23" spans="1:7">
      <c r="A23" s="4" t="s">
        <v>546</v>
      </c>
      <c r="B23" s="4" t="s">
        <v>440</v>
      </c>
      <c r="D23" s="4" t="s">
        <v>440</v>
      </c>
    </row>
    <row r="24" spans="1:7">
      <c r="A24" s="4" t="s">
        <v>556</v>
      </c>
      <c r="B24" s="5" t="n">
        <v>1199631</v>
      </c>
      <c r="D24" s="5" t="n">
        <v>11996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57</v>
      </c>
      <c r="B1" s="2" t="s">
        <v>1</v>
      </c>
      <c r="C1" s="2" t="s">
        <v>343</v>
      </c>
    </row>
    <row r="2" spans="1:3">
      <c r="B2" s="2" t="s">
        <v>2</v>
      </c>
      <c r="C2" s="2" t="s">
        <v>61</v>
      </c>
    </row>
    <row r="3" spans="1:3">
      <c r="A3" s="3" t="s">
        <v>558</v>
      </c>
    </row>
    <row r="4" spans="1:3">
      <c r="A4" s="4" t="s">
        <v>559</v>
      </c>
      <c r="B4" s="5" t="n">
        <v>661180</v>
      </c>
    </row>
    <row r="5" spans="1:3">
      <c r="A5" s="4" t="s">
        <v>560</v>
      </c>
      <c r="B5" s="5" t="n">
        <v>814339</v>
      </c>
    </row>
    <row r="6" spans="1:3">
      <c r="A6" s="4" t="s">
        <v>561</v>
      </c>
      <c r="B6" s="5" t="n">
        <v>-50</v>
      </c>
    </row>
    <row r="7" spans="1:3">
      <c r="A7" s="4" t="s">
        <v>562</v>
      </c>
      <c r="B7" s="5" t="n">
        <v>-310</v>
      </c>
    </row>
    <row r="8" spans="1:3">
      <c r="A8" s="4" t="s">
        <v>563</v>
      </c>
      <c r="B8" s="5" t="n">
        <v>-153</v>
      </c>
    </row>
    <row r="9" spans="1:3">
      <c r="A9" s="4" t="s">
        <v>564</v>
      </c>
      <c r="B9" s="5" t="n">
        <v>1475006</v>
      </c>
      <c r="C9" s="5" t="n">
        <v>661180</v>
      </c>
    </row>
    <row r="10" spans="1:3">
      <c r="A10" s="3" t="s">
        <v>565</v>
      </c>
    </row>
    <row r="11" spans="1:3">
      <c r="A11" s="4" t="s">
        <v>566</v>
      </c>
      <c r="B11" s="7" t="n">
        <v>1.22</v>
      </c>
    </row>
    <row r="12" spans="1:3">
      <c r="A12" s="4" t="s">
        <v>567</v>
      </c>
      <c r="B12" s="10" t="n">
        <v>13.99</v>
      </c>
    </row>
    <row r="13" spans="1:3">
      <c r="A13" s="4" t="s">
        <v>568</v>
      </c>
      <c r="B13" s="10" t="n">
        <v>1.84</v>
      </c>
    </row>
    <row r="14" spans="1:3">
      <c r="A14" s="4" t="s">
        <v>569</v>
      </c>
      <c r="B14" s="10" t="n">
        <v>5.75</v>
      </c>
    </row>
    <row r="15" spans="1:3">
      <c r="A15" s="4" t="s">
        <v>570</v>
      </c>
      <c r="B15" s="10" t="n">
        <v>37.2</v>
      </c>
    </row>
    <row r="16" spans="1:3">
      <c r="A16" s="4" t="s">
        <v>571</v>
      </c>
      <c r="B16" s="7" t="n">
        <v>8.26</v>
      </c>
      <c r="C16" s="7" t="n">
        <v>1.22</v>
      </c>
    </row>
    <row r="17" spans="1:3">
      <c r="A17" s="3" t="s">
        <v>572</v>
      </c>
    </row>
    <row r="18" spans="1:3">
      <c r="A18" s="4" t="s">
        <v>573</v>
      </c>
      <c r="B18" s="4" t="s">
        <v>574</v>
      </c>
      <c r="C18" s="4" t="s">
        <v>575</v>
      </c>
    </row>
    <row r="19" spans="1:3">
      <c r="A19" s="4" t="s">
        <v>576</v>
      </c>
      <c r="B19" s="4" t="s">
        <v>574</v>
      </c>
    </row>
    <row r="20" spans="1:3">
      <c r="A20" s="4" t="s">
        <v>577</v>
      </c>
      <c r="B20" s="4" t="s">
        <v>578</v>
      </c>
    </row>
    <row r="21" spans="1:3">
      <c r="A21" s="4" t="s">
        <v>579</v>
      </c>
      <c r="B21" s="6" t="n">
        <v>10993</v>
      </c>
      <c r="C21" s="6" t="n">
        <v>6198</v>
      </c>
    </row>
    <row r="22" spans="1:3">
      <c r="A22" s="4" t="s">
        <v>580</v>
      </c>
      <c r="B22" s="5" t="n">
        <v>10993</v>
      </c>
    </row>
    <row r="23" spans="1:3">
      <c r="A23" s="4" t="s">
        <v>581</v>
      </c>
      <c r="B23" s="6" t="n">
        <v>23</v>
      </c>
    </row>
    <row r="24" spans="1:3">
      <c r="A24" s="4" t="s">
        <v>582</v>
      </c>
      <c r="B24" s="5" t="n">
        <v>1475006</v>
      </c>
    </row>
    <row r="25" spans="1:3">
      <c r="A25" s="4" t="s">
        <v>583</v>
      </c>
      <c r="B25" s="7" t="n">
        <v>8.26</v>
      </c>
    </row>
    <row r="26" spans="1:3">
      <c r="A26" s="4" t="s">
        <v>584</v>
      </c>
      <c r="B26" s="5" t="n">
        <v>20464</v>
      </c>
    </row>
    <row r="27" spans="1:3">
      <c r="A27" s="4" t="s">
        <v>585</v>
      </c>
      <c r="B27" s="7" t="n">
        <v>30.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7"/>
    <col customWidth="1" max="3" min="3" width="16"/>
    <col customWidth="1" max="4" min="4" width="17"/>
    <col customWidth="1" max="5" min="5" width="16"/>
  </cols>
  <sheetData>
    <row r="1" spans="1:5">
      <c r="A1" s="1" t="s">
        <v>586</v>
      </c>
      <c r="B1" s="2" t="s">
        <v>92</v>
      </c>
      <c r="D1" s="2" t="s">
        <v>1</v>
      </c>
    </row>
    <row r="2" spans="1:5">
      <c r="B2" s="2" t="s">
        <v>2</v>
      </c>
      <c r="C2" s="2" t="s">
        <v>93</v>
      </c>
      <c r="D2" s="2" t="s">
        <v>2</v>
      </c>
      <c r="E2" s="2" t="s">
        <v>93</v>
      </c>
    </row>
    <row r="3" spans="1:5">
      <c r="A3" s="3" t="s">
        <v>539</v>
      </c>
    </row>
    <row r="4" spans="1:5">
      <c r="A4" s="4" t="s">
        <v>587</v>
      </c>
      <c r="B4" s="4" t="s">
        <v>588</v>
      </c>
      <c r="C4" s="4" t="s">
        <v>589</v>
      </c>
      <c r="D4" s="4" t="s">
        <v>588</v>
      </c>
      <c r="E4" s="4" t="s">
        <v>589</v>
      </c>
    </row>
    <row r="5" spans="1:5">
      <c r="A5" s="4" t="s">
        <v>590</v>
      </c>
      <c r="B5" s="4" t="s">
        <v>591</v>
      </c>
      <c r="C5" s="4" t="s">
        <v>592</v>
      </c>
    </row>
    <row r="6" spans="1:5">
      <c r="A6" s="4" t="s">
        <v>593</v>
      </c>
      <c r="D6" s="4" t="s">
        <v>591</v>
      </c>
      <c r="E6" s="4" t="s">
        <v>594</v>
      </c>
    </row>
    <row r="7" spans="1:5">
      <c r="A7" s="4" t="s">
        <v>595</v>
      </c>
      <c r="D7" s="4" t="s">
        <v>592</v>
      </c>
      <c r="E7" s="4" t="s">
        <v>592</v>
      </c>
    </row>
    <row r="8" spans="1:5">
      <c r="A8" s="4" t="s">
        <v>596</v>
      </c>
      <c r="B8" s="4" t="s">
        <v>597</v>
      </c>
      <c r="C8" s="4" t="s">
        <v>597</v>
      </c>
      <c r="D8" s="4" t="s">
        <v>597</v>
      </c>
      <c r="E8" s="4" t="s">
        <v>597</v>
      </c>
    </row>
    <row r="9" spans="1:5">
      <c r="A9" s="4" t="s">
        <v>598</v>
      </c>
      <c r="C9" s="4" t="s">
        <v>599</v>
      </c>
      <c r="E9" s="4" t="s">
        <v>599</v>
      </c>
    </row>
    <row r="10" spans="1:5">
      <c r="A10" s="4" t="s">
        <v>600</v>
      </c>
    </row>
    <row r="11" spans="1:5">
      <c r="A11" s="3" t="s">
        <v>539</v>
      </c>
    </row>
    <row r="12" spans="1:5">
      <c r="A12" s="4" t="s">
        <v>598</v>
      </c>
      <c r="B12" s="4" t="s">
        <v>601</v>
      </c>
      <c r="D12" s="4" t="s">
        <v>601</v>
      </c>
    </row>
    <row r="13" spans="1:5">
      <c r="A13" s="4" t="s">
        <v>482</v>
      </c>
    </row>
    <row r="14" spans="1:5">
      <c r="A14" s="3" t="s">
        <v>539</v>
      </c>
    </row>
    <row r="15" spans="1:5">
      <c r="A15" s="4" t="s">
        <v>598</v>
      </c>
      <c r="B15" s="4" t="s">
        <v>599</v>
      </c>
      <c r="D15" s="4" t="s">
        <v>5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3</v>
      </c>
    </row>
    <row r="3" spans="1:3">
      <c r="A3" s="3" t="s">
        <v>161</v>
      </c>
    </row>
    <row r="4" spans="1:3">
      <c r="A4" s="4" t="s">
        <v>106</v>
      </c>
      <c r="B4" s="6" t="n">
        <v>-8630</v>
      </c>
      <c r="C4" s="6" t="n">
        <v>-6695</v>
      </c>
    </row>
    <row r="5" spans="1:3">
      <c r="A5" s="3" t="s">
        <v>162</v>
      </c>
    </row>
    <row r="6" spans="1:3">
      <c r="A6" s="4" t="s">
        <v>163</v>
      </c>
      <c r="B6" s="5" t="n">
        <v>480</v>
      </c>
      <c r="C6" s="5" t="n">
        <v>576</v>
      </c>
    </row>
    <row r="7" spans="1:3">
      <c r="A7" s="4" t="s">
        <v>164</v>
      </c>
      <c r="B7" s="5" t="n">
        <v>575</v>
      </c>
      <c r="C7" s="5" t="n">
        <v>425</v>
      </c>
    </row>
    <row r="8" spans="1:3">
      <c r="A8" s="4" t="s">
        <v>165</v>
      </c>
      <c r="B8" s="5" t="n">
        <v>484</v>
      </c>
      <c r="C8" s="5" t="n">
        <v>380</v>
      </c>
    </row>
    <row r="9" spans="1:3">
      <c r="A9" s="4" t="s">
        <v>166</v>
      </c>
      <c r="B9" s="5" t="n">
        <v>-267</v>
      </c>
      <c r="C9" s="5" t="n">
        <v>-55</v>
      </c>
    </row>
    <row r="10" spans="1:3">
      <c r="A10" s="4" t="s">
        <v>167</v>
      </c>
      <c r="B10" s="5" t="n">
        <v>20</v>
      </c>
      <c r="C10" s="5" t="n">
        <v>0</v>
      </c>
    </row>
    <row r="11" spans="1:3">
      <c r="A11" s="4" t="s">
        <v>128</v>
      </c>
      <c r="B11" s="5" t="n">
        <v>85</v>
      </c>
      <c r="C11" s="5" t="n">
        <v>100</v>
      </c>
    </row>
    <row r="12" spans="1:3">
      <c r="A12" s="3" t="s">
        <v>168</v>
      </c>
    </row>
    <row r="13" spans="1:3">
      <c r="A13" s="4" t="s">
        <v>169</v>
      </c>
      <c r="B13" s="5" t="n">
        <v>-286</v>
      </c>
      <c r="C13" s="5" t="n">
        <v>-1168</v>
      </c>
    </row>
    <row r="14" spans="1:3">
      <c r="A14" s="4" t="s">
        <v>170</v>
      </c>
      <c r="B14" s="5" t="n">
        <v>510</v>
      </c>
      <c r="C14" s="5" t="n">
        <v>-590</v>
      </c>
    </row>
    <row r="15" spans="1:3">
      <c r="A15" s="4" t="s">
        <v>171</v>
      </c>
      <c r="B15" s="5" t="n">
        <v>-24</v>
      </c>
      <c r="C15" s="5" t="n">
        <v>-8</v>
      </c>
    </row>
    <row r="16" spans="1:3">
      <c r="A16" s="4" t="s">
        <v>72</v>
      </c>
      <c r="B16" s="5" t="n">
        <v>174</v>
      </c>
      <c r="C16" s="5" t="n">
        <v>-392</v>
      </c>
    </row>
    <row r="17" spans="1:3">
      <c r="A17" s="4" t="s">
        <v>172</v>
      </c>
      <c r="B17" s="5" t="n">
        <v>1095</v>
      </c>
      <c r="C17" s="5" t="n">
        <v>-5</v>
      </c>
    </row>
    <row r="18" spans="1:3">
      <c r="A18" s="4" t="s">
        <v>173</v>
      </c>
      <c r="B18" s="5" t="n">
        <v>-5784</v>
      </c>
      <c r="C18" s="5" t="n">
        <v>-7432</v>
      </c>
    </row>
    <row r="19" spans="1:3">
      <c r="A19" s="3" t="s">
        <v>174</v>
      </c>
    </row>
    <row r="20" spans="1:3">
      <c r="A20" s="4" t="s">
        <v>175</v>
      </c>
      <c r="B20" s="5" t="n">
        <v>-377</v>
      </c>
      <c r="C20" s="5" t="n">
        <v>-128</v>
      </c>
    </row>
    <row r="21" spans="1:3">
      <c r="A21" s="4" t="s">
        <v>176</v>
      </c>
      <c r="B21" s="5" t="n">
        <v>300</v>
      </c>
      <c r="C21" s="5" t="n">
        <v>0</v>
      </c>
    </row>
    <row r="22" spans="1:3">
      <c r="A22" s="4" t="s">
        <v>177</v>
      </c>
      <c r="B22" s="5" t="n">
        <v>0</v>
      </c>
      <c r="C22" s="5" t="n">
        <v>-2000</v>
      </c>
    </row>
    <row r="23" spans="1:3">
      <c r="A23" s="4" t="s">
        <v>178</v>
      </c>
      <c r="B23" s="5" t="n">
        <v>0</v>
      </c>
      <c r="C23" s="5" t="n">
        <v>1000</v>
      </c>
    </row>
    <row r="24" spans="1:3">
      <c r="A24" s="4" t="s">
        <v>179</v>
      </c>
      <c r="B24" s="5" t="n">
        <v>-77</v>
      </c>
      <c r="C24" s="5" t="n">
        <v>-1128</v>
      </c>
    </row>
    <row r="25" spans="1:3">
      <c r="A25" s="3" t="s">
        <v>180</v>
      </c>
    </row>
    <row r="26" spans="1:3">
      <c r="A26" s="4" t="s">
        <v>181</v>
      </c>
      <c r="B26" s="5" t="n">
        <v>-94</v>
      </c>
      <c r="C26" s="5" t="n">
        <v>-17</v>
      </c>
    </row>
    <row r="27" spans="1:3">
      <c r="A27" s="4" t="s">
        <v>182</v>
      </c>
      <c r="B27" s="5" t="n">
        <v>52195</v>
      </c>
      <c r="C27" s="5" t="n">
        <v>0</v>
      </c>
    </row>
    <row r="28" spans="1:3">
      <c r="A28" s="4" t="s">
        <v>183</v>
      </c>
      <c r="B28" s="5" t="n">
        <v>70525</v>
      </c>
      <c r="C28" s="5" t="n">
        <v>2699</v>
      </c>
    </row>
    <row r="29" spans="1:3">
      <c r="A29" s="4" t="s">
        <v>184</v>
      </c>
      <c r="B29" s="5" t="n">
        <v>64664</v>
      </c>
      <c r="C29" s="5" t="n">
        <v>-5861</v>
      </c>
    </row>
    <row r="30" spans="1:3">
      <c r="A30" s="4" t="s">
        <v>185</v>
      </c>
      <c r="B30" s="5" t="n">
        <v>13264</v>
      </c>
      <c r="C30" s="5" t="n">
        <v>11341</v>
      </c>
    </row>
    <row r="31" spans="1:3">
      <c r="A31" s="4" t="s">
        <v>186</v>
      </c>
      <c r="B31" s="5" t="n">
        <v>77928</v>
      </c>
      <c r="C31" s="5" t="n">
        <v>5480</v>
      </c>
    </row>
    <row r="32" spans="1:3">
      <c r="A32" s="3" t="s">
        <v>187</v>
      </c>
    </row>
    <row r="33" spans="1:3">
      <c r="A33" s="4" t="s">
        <v>188</v>
      </c>
      <c r="B33" s="5" t="n">
        <v>1661</v>
      </c>
      <c r="C33" s="5" t="n">
        <v>1293</v>
      </c>
    </row>
    <row r="34" spans="1:3">
      <c r="A34" s="3" t="s">
        <v>189</v>
      </c>
    </row>
    <row r="35" spans="1:3">
      <c r="A35" s="4" t="s">
        <v>190</v>
      </c>
      <c r="B35" s="5" t="n">
        <v>4640</v>
      </c>
      <c r="C35" s="5" t="n">
        <v>6462</v>
      </c>
    </row>
    <row r="36" spans="1:3">
      <c r="A36" s="4" t="s">
        <v>191</v>
      </c>
      <c r="B36" s="5" t="n">
        <v>412</v>
      </c>
      <c r="C36" s="5" t="n">
        <v>289</v>
      </c>
    </row>
    <row r="37" spans="1:3">
      <c r="A37" s="4" t="s">
        <v>192</v>
      </c>
      <c r="B37" s="5" t="n">
        <v>71</v>
      </c>
      <c r="C37" s="5" t="n">
        <v>207</v>
      </c>
    </row>
    <row r="38" spans="1:3">
      <c r="A38" s="4" t="s">
        <v>193</v>
      </c>
      <c r="B38" s="5" t="n">
        <v>138906</v>
      </c>
      <c r="C38" s="5" t="n">
        <v>0</v>
      </c>
    </row>
    <row r="39" spans="1:3">
      <c r="A39" s="4" t="s">
        <v>194</v>
      </c>
      <c r="B39" s="5" t="n">
        <v>511</v>
      </c>
      <c r="C39" s="5" t="n">
        <v>0</v>
      </c>
    </row>
    <row r="40" spans="1:3">
      <c r="A40" s="4" t="s">
        <v>195</v>
      </c>
      <c r="B40" s="5" t="n">
        <v>1677</v>
      </c>
      <c r="C40" s="5" t="n">
        <v>0</v>
      </c>
    </row>
    <row r="41" spans="1:3">
      <c r="A41" s="4" t="s">
        <v>159</v>
      </c>
      <c r="B41" s="5" t="n">
        <v>726</v>
      </c>
      <c r="C41" s="5" t="n">
        <v>0</v>
      </c>
    </row>
    <row r="42" spans="1:3">
      <c r="A42" s="4" t="s">
        <v>196</v>
      </c>
      <c r="B42" s="5" t="n">
        <v>0</v>
      </c>
      <c r="C42" s="5" t="n">
        <v>3086</v>
      </c>
    </row>
    <row r="43" spans="1:3">
      <c r="A43" s="4" t="s">
        <v>197</v>
      </c>
    </row>
    <row r="44" spans="1:3">
      <c r="A44" s="3" t="s">
        <v>180</v>
      </c>
    </row>
    <row r="45" spans="1:3">
      <c r="A45" s="4" t="s">
        <v>198</v>
      </c>
      <c r="B45" s="5" t="n">
        <v>0</v>
      </c>
      <c r="C45" s="5" t="n">
        <v>2716</v>
      </c>
    </row>
    <row r="46" spans="1:3">
      <c r="A46" s="3" t="s">
        <v>189</v>
      </c>
    </row>
    <row r="47" spans="1:3">
      <c r="A47" s="4" t="s">
        <v>199</v>
      </c>
      <c r="B47" s="5" t="n">
        <v>0</v>
      </c>
      <c r="C47" s="5" t="n">
        <v>1152</v>
      </c>
    </row>
    <row r="48" spans="1:3">
      <c r="A48" s="4" t="s">
        <v>200</v>
      </c>
    </row>
    <row r="49" spans="1:3">
      <c r="A49" s="3" t="s">
        <v>180</v>
      </c>
    </row>
    <row r="50" spans="1:3">
      <c r="A50" s="4" t="s">
        <v>198</v>
      </c>
      <c r="B50" s="5" t="n">
        <v>7742</v>
      </c>
      <c r="C50" s="5" t="n">
        <v>0</v>
      </c>
    </row>
    <row r="51" spans="1:3">
      <c r="A51" s="3" t="s">
        <v>189</v>
      </c>
    </row>
    <row r="52" spans="1:3">
      <c r="A52" s="4" t="s">
        <v>201</v>
      </c>
      <c r="B52" s="5" t="n">
        <v>6860</v>
      </c>
      <c r="C52" s="5" t="n">
        <v>0</v>
      </c>
    </row>
    <row r="53" spans="1:3">
      <c r="A53" s="4" t="s">
        <v>202</v>
      </c>
      <c r="B53" s="5" t="n">
        <v>11875</v>
      </c>
      <c r="C53" s="5" t="n">
        <v>0</v>
      </c>
    </row>
    <row r="54" spans="1:3">
      <c r="A54" s="4" t="s">
        <v>203</v>
      </c>
    </row>
    <row r="55" spans="1:3">
      <c r="A55" s="3" t="s">
        <v>180</v>
      </c>
    </row>
    <row r="56" spans="1:3">
      <c r="A56" s="4" t="s">
        <v>198</v>
      </c>
      <c r="B56" s="5" t="n">
        <v>10682</v>
      </c>
      <c r="C56" s="5" t="n">
        <v>0</v>
      </c>
    </row>
    <row r="57" spans="1:3">
      <c r="A57" s="3" t="s">
        <v>189</v>
      </c>
    </row>
    <row r="58" spans="1:3">
      <c r="A58" s="4" t="s">
        <v>204</v>
      </c>
      <c r="B58" s="6" t="n">
        <v>6741</v>
      </c>
      <c r="C58"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92</v>
      </c>
      <c r="D1" s="2" t="s">
        <v>1</v>
      </c>
    </row>
    <row r="2" spans="1:5">
      <c r="B2" s="2" t="s">
        <v>2</v>
      </c>
      <c r="C2" s="2" t="s">
        <v>93</v>
      </c>
      <c r="D2" s="2" t="s">
        <v>2</v>
      </c>
      <c r="E2" s="2" t="s">
        <v>93</v>
      </c>
    </row>
    <row r="3" spans="1:5">
      <c r="A3" s="3" t="s">
        <v>539</v>
      </c>
    </row>
    <row r="4" spans="1:5">
      <c r="A4" s="4" t="s">
        <v>543</v>
      </c>
      <c r="B4" s="6" t="n">
        <v>62</v>
      </c>
      <c r="C4" s="6" t="n">
        <v>10</v>
      </c>
      <c r="D4" s="6" t="n">
        <v>85</v>
      </c>
      <c r="E4" s="6" t="n">
        <v>100</v>
      </c>
    </row>
    <row r="5" spans="1:5">
      <c r="A5" s="4" t="s">
        <v>339</v>
      </c>
    </row>
    <row r="6" spans="1:5">
      <c r="A6" s="3" t="s">
        <v>539</v>
      </c>
    </row>
    <row r="7" spans="1:5">
      <c r="A7" s="4" t="s">
        <v>543</v>
      </c>
      <c r="B7" s="5" t="n">
        <v>4</v>
      </c>
      <c r="C7" s="5" t="n">
        <v>1</v>
      </c>
      <c r="D7" s="5" t="n">
        <v>6</v>
      </c>
      <c r="E7" s="5" t="n">
        <v>11</v>
      </c>
    </row>
    <row r="8" spans="1:5">
      <c r="A8" s="4" t="s">
        <v>603</v>
      </c>
    </row>
    <row r="9" spans="1:5">
      <c r="A9" s="3" t="s">
        <v>539</v>
      </c>
    </row>
    <row r="10" spans="1:5">
      <c r="A10" s="4" t="s">
        <v>543</v>
      </c>
      <c r="B10" s="5" t="n">
        <v>55</v>
      </c>
      <c r="C10" s="5" t="n">
        <v>9</v>
      </c>
      <c r="D10" s="5" t="n">
        <v>73</v>
      </c>
      <c r="E10" s="5" t="n">
        <v>83</v>
      </c>
    </row>
    <row r="11" spans="1:5">
      <c r="A11" s="4" t="s">
        <v>604</v>
      </c>
    </row>
    <row r="12" spans="1:5">
      <c r="A12" s="3" t="s">
        <v>539</v>
      </c>
    </row>
    <row r="13" spans="1:5">
      <c r="A13" s="4" t="s">
        <v>543</v>
      </c>
      <c r="B13" s="6" t="n">
        <v>3</v>
      </c>
      <c r="C13" s="6" t="n">
        <v>0</v>
      </c>
      <c r="D13" s="6" t="n">
        <v>6</v>
      </c>
      <c r="E13" s="6" t="n">
        <v>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4"/>
  </cols>
  <sheetData>
    <row r="1" spans="1:7">
      <c r="A1" s="1" t="s">
        <v>605</v>
      </c>
      <c r="B1" s="2" t="s">
        <v>455</v>
      </c>
      <c r="D1" s="2" t="s">
        <v>92</v>
      </c>
      <c r="F1" s="2" t="s">
        <v>1</v>
      </c>
    </row>
    <row r="2" spans="1:7">
      <c r="B2" s="2" t="s">
        <v>606</v>
      </c>
      <c r="C2" s="2" t="s">
        <v>607</v>
      </c>
      <c r="D2" s="2" t="s">
        <v>2</v>
      </c>
      <c r="E2" s="2" t="s">
        <v>93</v>
      </c>
      <c r="F2" s="2" t="s">
        <v>2</v>
      </c>
      <c r="G2" s="2" t="s">
        <v>93</v>
      </c>
    </row>
    <row r="3" spans="1:7">
      <c r="A3" s="3" t="s">
        <v>608</v>
      </c>
    </row>
    <row r="4" spans="1:7">
      <c r="A4" s="4" t="s">
        <v>609</v>
      </c>
      <c r="F4" s="5" t="n">
        <v>814339</v>
      </c>
    </row>
    <row r="5" spans="1:7">
      <c r="A5" s="4" t="s">
        <v>610</v>
      </c>
      <c r="F5" s="7" t="n">
        <v>13.99</v>
      </c>
    </row>
    <row r="6" spans="1:7">
      <c r="A6" s="4" t="s">
        <v>611</v>
      </c>
    </row>
    <row r="7" spans="1:7">
      <c r="A7" s="3" t="s">
        <v>608</v>
      </c>
    </row>
    <row r="8" spans="1:7">
      <c r="A8" s="4" t="s">
        <v>612</v>
      </c>
      <c r="B8" s="6" t="n">
        <v>5</v>
      </c>
      <c r="D8" s="6" t="n">
        <v>30</v>
      </c>
      <c r="E8" s="6" t="n">
        <v>30</v>
      </c>
      <c r="F8" s="6" t="n">
        <v>95</v>
      </c>
      <c r="G8" s="6" t="n">
        <v>91</v>
      </c>
    </row>
    <row r="9" spans="1:7">
      <c r="A9" s="4" t="s">
        <v>609</v>
      </c>
      <c r="C9" s="5" t="n">
        <v>544</v>
      </c>
    </row>
    <row r="10" spans="1:7">
      <c r="A10" s="4" t="s">
        <v>610</v>
      </c>
      <c r="C10" s="8" t="n">
        <v>0.367</v>
      </c>
    </row>
    <row r="11" spans="1:7">
      <c r="A11" s="4" t="s">
        <v>552</v>
      </c>
      <c r="F11" s="4" t="s">
        <v>479</v>
      </c>
    </row>
    <row r="12" spans="1:7">
      <c r="A12" s="4" t="s">
        <v>613</v>
      </c>
    </row>
    <row r="13" spans="1:7">
      <c r="A13" s="3" t="s">
        <v>608</v>
      </c>
    </row>
    <row r="14" spans="1:7">
      <c r="A14" s="4" t="s">
        <v>481</v>
      </c>
      <c r="D14" s="4" t="s">
        <v>614</v>
      </c>
      <c r="F14" s="4" t="s">
        <v>614</v>
      </c>
    </row>
    <row r="15" spans="1:7">
      <c r="A15" s="4" t="s">
        <v>615</v>
      </c>
      <c r="D15" s="6" t="n">
        <v>600</v>
      </c>
      <c r="F15" s="6" t="n">
        <v>6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6</v>
      </c>
      <c r="B1" s="2" t="s">
        <v>2</v>
      </c>
      <c r="C1" s="2" t="s">
        <v>206</v>
      </c>
      <c r="D1" s="2" t="s">
        <v>207</v>
      </c>
      <c r="E1" s="2" t="s">
        <v>61</v>
      </c>
      <c r="F1" s="2" t="s">
        <v>93</v>
      </c>
      <c r="G1" s="2" t="s">
        <v>606</v>
      </c>
      <c r="H1" s="2" t="s">
        <v>208</v>
      </c>
      <c r="I1" s="2" t="s">
        <v>376</v>
      </c>
    </row>
    <row r="2" spans="1:9">
      <c r="A2" s="3" t="s">
        <v>617</v>
      </c>
    </row>
    <row r="3" spans="1:9">
      <c r="A3" s="4" t="s">
        <v>77</v>
      </c>
      <c r="B3" s="6" t="n">
        <v>0</v>
      </c>
      <c r="D3" s="6" t="n">
        <v>1503</v>
      </c>
      <c r="E3" s="6" t="n">
        <v>1503</v>
      </c>
      <c r="I3" s="6" t="n">
        <v>896</v>
      </c>
    </row>
    <row r="4" spans="1:9">
      <c r="A4" s="4" t="s">
        <v>80</v>
      </c>
      <c r="B4" s="5" t="n">
        <v>34094</v>
      </c>
      <c r="E4" s="5" t="n">
        <v>35621</v>
      </c>
    </row>
    <row r="5" spans="1:9">
      <c r="A5" s="4" t="s">
        <v>87</v>
      </c>
      <c r="B5" s="5" t="n">
        <v>-161194</v>
      </c>
      <c r="E5" s="5" t="n">
        <v>-152564</v>
      </c>
    </row>
    <row r="6" spans="1:9">
      <c r="A6" s="4" t="s">
        <v>618</v>
      </c>
      <c r="B6" s="6" t="n">
        <v>58650</v>
      </c>
      <c r="C6" s="6" t="n">
        <v>-121734</v>
      </c>
      <c r="D6" s="5" t="n">
        <v>-116772</v>
      </c>
      <c r="E6" s="5" t="n">
        <v>-111966</v>
      </c>
      <c r="F6" s="6" t="n">
        <v>-107807</v>
      </c>
      <c r="G6" s="6" t="n">
        <v>-103293</v>
      </c>
      <c r="H6" s="6" t="n">
        <v>-98879</v>
      </c>
      <c r="I6" s="5" t="n">
        <v>-96684</v>
      </c>
    </row>
    <row r="7" spans="1:9">
      <c r="A7" s="4" t="s">
        <v>619</v>
      </c>
    </row>
    <row r="8" spans="1:9">
      <c r="A8" s="3" t="s">
        <v>617</v>
      </c>
    </row>
    <row r="9" spans="1:9">
      <c r="A9" s="4" t="s">
        <v>77</v>
      </c>
      <c r="D9" s="5" t="n">
        <v>2680</v>
      </c>
      <c r="E9" s="5" t="n">
        <v>2680</v>
      </c>
      <c r="I9" s="5" t="n">
        <v>896</v>
      </c>
    </row>
    <row r="10" spans="1:9">
      <c r="A10" s="4" t="s">
        <v>80</v>
      </c>
      <c r="E10" s="5" t="n">
        <v>36798</v>
      </c>
    </row>
    <row r="11" spans="1:9">
      <c r="A11" s="4" t="s">
        <v>87</v>
      </c>
      <c r="E11" s="5" t="n">
        <v>-153741</v>
      </c>
    </row>
    <row r="12" spans="1:9">
      <c r="A12" s="4" t="s">
        <v>618</v>
      </c>
      <c r="E12" s="5" t="n">
        <v>-113143</v>
      </c>
    </row>
    <row r="13" spans="1:9">
      <c r="A13" s="4" t="s">
        <v>620</v>
      </c>
    </row>
    <row r="14" spans="1:9">
      <c r="A14" s="3" t="s">
        <v>617</v>
      </c>
    </row>
    <row r="15" spans="1:9">
      <c r="A15" s="4" t="s">
        <v>77</v>
      </c>
      <c r="D15" s="6" t="n">
        <v>-1177</v>
      </c>
      <c r="E15" s="5" t="n">
        <v>-1177</v>
      </c>
      <c r="I15" s="6" t="n">
        <v>0</v>
      </c>
    </row>
    <row r="16" spans="1:9">
      <c r="A16" s="4" t="s">
        <v>80</v>
      </c>
      <c r="E16" s="5" t="n">
        <v>-1177</v>
      </c>
    </row>
    <row r="17" spans="1:9">
      <c r="A17" s="4" t="s">
        <v>87</v>
      </c>
      <c r="E17" s="5" t="n">
        <v>1177</v>
      </c>
    </row>
    <row r="18" spans="1:9">
      <c r="A18" s="4" t="s">
        <v>618</v>
      </c>
      <c r="E18" s="6" t="n">
        <v>11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621</v>
      </c>
      <c r="B1" s="2" t="s">
        <v>92</v>
      </c>
      <c r="H1" s="2" t="s">
        <v>1</v>
      </c>
      <c r="J1" s="2" t="s">
        <v>343</v>
      </c>
    </row>
    <row r="2" spans="1:10">
      <c r="B2" s="2" t="s">
        <v>2</v>
      </c>
      <c r="C2" s="2" t="s">
        <v>206</v>
      </c>
      <c r="D2" s="2" t="s">
        <v>207</v>
      </c>
      <c r="E2" s="2" t="s">
        <v>93</v>
      </c>
      <c r="F2" s="2" t="s">
        <v>606</v>
      </c>
      <c r="G2" s="2" t="s">
        <v>208</v>
      </c>
      <c r="H2" s="2" t="s">
        <v>2</v>
      </c>
      <c r="I2" s="2" t="s">
        <v>93</v>
      </c>
      <c r="J2" s="2" t="s">
        <v>61</v>
      </c>
    </row>
    <row r="3" spans="1:10">
      <c r="A3" s="3" t="s">
        <v>617</v>
      </c>
    </row>
    <row r="4" spans="1:10">
      <c r="A4" s="4" t="s">
        <v>104</v>
      </c>
      <c r="B4" s="6" t="n">
        <v>-200</v>
      </c>
      <c r="E4" s="6" t="n">
        <v>55</v>
      </c>
      <c r="H4" s="6" t="n">
        <v>267</v>
      </c>
      <c r="I4" s="6" t="n">
        <v>55</v>
      </c>
      <c r="J4" s="6" t="n">
        <v>318</v>
      </c>
    </row>
    <row r="5" spans="1:10">
      <c r="A5" s="4" t="s">
        <v>106</v>
      </c>
      <c r="B5" s="5" t="n">
        <v>-3141</v>
      </c>
      <c r="C5" s="6" t="n">
        <v>-2785</v>
      </c>
      <c r="D5" s="6" t="n">
        <v>-2704</v>
      </c>
      <c r="E5" s="5" t="n">
        <v>-1756</v>
      </c>
      <c r="F5" s="6" t="n">
        <v>-2146</v>
      </c>
      <c r="G5" s="6" t="n">
        <v>-2793</v>
      </c>
      <c r="H5" s="5" t="n">
        <v>-8630</v>
      </c>
      <c r="I5" s="5" t="n">
        <v>-6695</v>
      </c>
    </row>
    <row r="6" spans="1:10">
      <c r="A6" s="4" t="s">
        <v>109</v>
      </c>
      <c r="B6" s="5" t="n">
        <v>-17080</v>
      </c>
      <c r="E6" s="5" t="n">
        <v>-4524</v>
      </c>
      <c r="H6" s="5" t="n">
        <v>-26871</v>
      </c>
      <c r="I6" s="5" t="n">
        <v>-14309</v>
      </c>
    </row>
    <row r="7" spans="1:10">
      <c r="A7" s="4" t="s">
        <v>110</v>
      </c>
      <c r="B7" s="6" t="n">
        <v>-17080</v>
      </c>
      <c r="E7" s="6" t="n">
        <v>-4524</v>
      </c>
      <c r="H7" s="6" t="n">
        <v>-26871</v>
      </c>
      <c r="I7" s="6" t="n">
        <v>-14309</v>
      </c>
    </row>
    <row r="8" spans="1:10">
      <c r="A8" s="4" t="s">
        <v>112</v>
      </c>
      <c r="B8" s="7" t="n">
        <v>-11.29</v>
      </c>
      <c r="E8" s="7" t="n">
        <v>-71.8</v>
      </c>
      <c r="H8" s="7" t="n">
        <v>-48.7</v>
      </c>
      <c r="I8" s="7" t="n">
        <v>-227.11</v>
      </c>
    </row>
    <row r="9" spans="1:10">
      <c r="A9" s="4" t="s">
        <v>619</v>
      </c>
    </row>
    <row r="10" spans="1:10">
      <c r="A10" s="3" t="s">
        <v>617</v>
      </c>
    </row>
    <row r="11" spans="1:10">
      <c r="A11" s="4" t="s">
        <v>104</v>
      </c>
      <c r="J11" s="5" t="n">
        <v>1495</v>
      </c>
    </row>
    <row r="12" spans="1:10">
      <c r="A12" s="4" t="s">
        <v>620</v>
      </c>
    </row>
    <row r="13" spans="1:10">
      <c r="A13" s="3" t="s">
        <v>617</v>
      </c>
    </row>
    <row r="14" spans="1:10">
      <c r="A14" s="4" t="s">
        <v>104</v>
      </c>
      <c r="J14" s="6" t="n">
        <v>-1177</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2</v>
      </c>
      <c r="B1" s="2" t="s">
        <v>92</v>
      </c>
      <c r="D1" s="2" t="s">
        <v>1</v>
      </c>
      <c r="F1" s="2" t="s">
        <v>343</v>
      </c>
    </row>
    <row r="2" spans="1:6">
      <c r="B2" s="2" t="s">
        <v>2</v>
      </c>
      <c r="C2" s="2" t="s">
        <v>93</v>
      </c>
      <c r="D2" s="2" t="s">
        <v>2</v>
      </c>
      <c r="E2" s="2" t="s">
        <v>93</v>
      </c>
      <c r="F2" s="2" t="s">
        <v>61</v>
      </c>
    </row>
    <row r="3" spans="1:6">
      <c r="A3" s="3" t="s">
        <v>617</v>
      </c>
    </row>
    <row r="4" spans="1:6">
      <c r="A4" s="4" t="s">
        <v>515</v>
      </c>
      <c r="D4" s="6" t="n">
        <v>1503</v>
      </c>
      <c r="E4" s="6" t="n">
        <v>896</v>
      </c>
      <c r="F4" s="6" t="n">
        <v>896</v>
      </c>
    </row>
    <row r="5" spans="1:6">
      <c r="A5" s="4" t="s">
        <v>513</v>
      </c>
      <c r="F5" s="5" t="n">
        <v>289</v>
      </c>
    </row>
    <row r="6" spans="1:6">
      <c r="A6" s="4" t="s">
        <v>104</v>
      </c>
      <c r="B6" s="6" t="n">
        <v>-200</v>
      </c>
      <c r="C6" s="6" t="n">
        <v>55</v>
      </c>
      <c r="D6" s="5" t="n">
        <v>267</v>
      </c>
      <c r="E6" s="5" t="n">
        <v>55</v>
      </c>
      <c r="F6" s="5" t="n">
        <v>318</v>
      </c>
    </row>
    <row r="7" spans="1:6">
      <c r="A7" s="4" t="s">
        <v>519</v>
      </c>
      <c r="B7" s="6" t="n">
        <v>0</v>
      </c>
      <c r="D7" s="5" t="n">
        <v>0</v>
      </c>
      <c r="F7" s="5" t="n">
        <v>1503</v>
      </c>
    </row>
    <row r="8" spans="1:6">
      <c r="A8" s="4" t="s">
        <v>619</v>
      </c>
    </row>
    <row r="9" spans="1:6">
      <c r="A9" s="3" t="s">
        <v>617</v>
      </c>
    </row>
    <row r="10" spans="1:6">
      <c r="A10" s="4" t="s">
        <v>515</v>
      </c>
      <c r="D10" s="5" t="n">
        <v>2680</v>
      </c>
      <c r="E10" s="5" t="n">
        <v>896</v>
      </c>
      <c r="F10" s="5" t="n">
        <v>896</v>
      </c>
    </row>
    <row r="11" spans="1:6">
      <c r="A11" s="4" t="s">
        <v>513</v>
      </c>
      <c r="F11" s="5" t="n">
        <v>289</v>
      </c>
    </row>
    <row r="12" spans="1:6">
      <c r="A12" s="4" t="s">
        <v>104</v>
      </c>
      <c r="F12" s="5" t="n">
        <v>1495</v>
      </c>
    </row>
    <row r="13" spans="1:6">
      <c r="A13" s="4" t="s">
        <v>519</v>
      </c>
      <c r="F13" s="5" t="n">
        <v>2680</v>
      </c>
    </row>
    <row r="14" spans="1:6">
      <c r="A14" s="4" t="s">
        <v>620</v>
      </c>
    </row>
    <row r="15" spans="1:6">
      <c r="A15" s="3" t="s">
        <v>617</v>
      </c>
    </row>
    <row r="16" spans="1:6">
      <c r="A16" s="4" t="s">
        <v>515</v>
      </c>
      <c r="D16" s="6" t="n">
        <v>-1177</v>
      </c>
      <c r="E16" s="6" t="n">
        <v>0</v>
      </c>
      <c r="F16" s="5" t="n">
        <v>0</v>
      </c>
    </row>
    <row r="17" spans="1:6">
      <c r="A17" s="4" t="s">
        <v>513</v>
      </c>
      <c r="F17" s="5" t="n">
        <v>0</v>
      </c>
    </row>
    <row r="18" spans="1:6">
      <c r="A18" s="4" t="s">
        <v>104</v>
      </c>
      <c r="F18" s="5" t="n">
        <v>-1177</v>
      </c>
    </row>
    <row r="19" spans="1:6">
      <c r="A19" s="4" t="s">
        <v>519</v>
      </c>
      <c r="F19" s="6" t="n">
        <v>-11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23</v>
      </c>
      <c r="B1" s="1" t="s">
        <v>624</v>
      </c>
      <c r="C1" s="2" t="s">
        <v>625</v>
      </c>
    </row>
    <row r="2" spans="1:3">
      <c r="A2" s="4" t="s">
        <v>626</v>
      </c>
    </row>
    <row r="3" spans="1:3">
      <c r="A3" s="4" t="s">
        <v>627</v>
      </c>
      <c r="B3" s="4" t="s">
        <v>628</v>
      </c>
      <c r="C3" s="6" t="n">
        <v>30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5</v>
      </c>
      <c r="B1" s="2" t="s">
        <v>92</v>
      </c>
    </row>
    <row r="2" spans="1:5">
      <c r="B2" s="2" t="s">
        <v>2</v>
      </c>
      <c r="C2" s="2" t="s">
        <v>206</v>
      </c>
      <c r="D2" s="2" t="s">
        <v>207</v>
      </c>
      <c r="E2" s="2" t="s">
        <v>208</v>
      </c>
    </row>
    <row r="3" spans="1:5">
      <c r="A3" s="4" t="s">
        <v>197</v>
      </c>
    </row>
    <row r="4" spans="1:5">
      <c r="A4" s="4" t="s">
        <v>209</v>
      </c>
      <c r="E4" s="8" t="n">
        <v>0.078</v>
      </c>
    </row>
    <row r="5" spans="1:5">
      <c r="A5" s="4" t="s">
        <v>210</v>
      </c>
      <c r="E5" s="6" t="n">
        <v>7</v>
      </c>
    </row>
    <row r="6" spans="1:5">
      <c r="A6" s="4" t="s">
        <v>200</v>
      </c>
    </row>
    <row r="7" spans="1:5">
      <c r="A7" s="4" t="s">
        <v>209</v>
      </c>
      <c r="C7" s="8" t="n">
        <v>0.078</v>
      </c>
      <c r="D7" s="8" t="n">
        <v>0.078</v>
      </c>
    </row>
    <row r="8" spans="1:5">
      <c r="A8" s="4" t="s">
        <v>210</v>
      </c>
      <c r="C8" s="6" t="n">
        <v>28</v>
      </c>
      <c r="D8" s="6" t="n">
        <v>96</v>
      </c>
    </row>
    <row r="9" spans="1:5">
      <c r="A9" s="4" t="s">
        <v>203</v>
      </c>
    </row>
    <row r="10" spans="1:5">
      <c r="A10" s="4" t="s">
        <v>209</v>
      </c>
      <c r="B10" s="8" t="n">
        <v>0.047</v>
      </c>
    </row>
    <row r="11" spans="1:5">
      <c r="A11" s="4" t="s">
        <v>210</v>
      </c>
      <c r="B11" s="6" t="n">
        <v>318</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1</v>
      </c>
      <c r="B1" s="2" t="s">
        <v>2</v>
      </c>
      <c r="C1" s="2" t="s">
        <v>61</v>
      </c>
    </row>
    <row r="2" spans="1:3">
      <c r="A2" s="3" t="s">
        <v>212</v>
      </c>
    </row>
    <row r="3" spans="1:3">
      <c r="A3" s="4" t="s">
        <v>213</v>
      </c>
      <c r="B3" s="5" t="n">
        <v>0</v>
      </c>
      <c r="C3" s="5" t="n">
        <v>532606084</v>
      </c>
    </row>
    <row r="4" spans="1:3">
      <c r="A4" s="3" t="s">
        <v>84</v>
      </c>
    </row>
    <row r="5" spans="1:3">
      <c r="A5" s="4" t="s">
        <v>214</v>
      </c>
      <c r="B5" s="8" t="n">
        <v>0.001</v>
      </c>
      <c r="C5" s="8" t="n">
        <v>0.001</v>
      </c>
    </row>
    <row r="6" spans="1:3">
      <c r="A6" s="4" t="s">
        <v>215</v>
      </c>
      <c r="B6" s="5" t="n">
        <v>10000000</v>
      </c>
      <c r="C6" s="5" t="n">
        <v>0</v>
      </c>
    </row>
    <row r="7" spans="1:3">
      <c r="A7" s="4" t="s">
        <v>216</v>
      </c>
      <c r="B7" s="5" t="n">
        <v>0</v>
      </c>
      <c r="C7" s="5" t="n">
        <v>0</v>
      </c>
    </row>
    <row r="8" spans="1:3">
      <c r="A8" s="4" t="s">
        <v>213</v>
      </c>
      <c r="B8" s="5" t="n">
        <v>0</v>
      </c>
      <c r="C8" s="5" t="n">
        <v>0</v>
      </c>
    </row>
    <row r="9" spans="1:3">
      <c r="A9" s="3" t="s">
        <v>85</v>
      </c>
    </row>
    <row r="10" spans="1:3">
      <c r="A10" s="4" t="s">
        <v>214</v>
      </c>
      <c r="B10" s="8" t="n">
        <v>0.001</v>
      </c>
      <c r="C10" s="8" t="n">
        <v>0.001</v>
      </c>
    </row>
    <row r="11" spans="1:3">
      <c r="A11" s="4" t="s">
        <v>215</v>
      </c>
      <c r="B11" s="5" t="n">
        <v>200000000</v>
      </c>
      <c r="C11" s="5" t="n">
        <v>1470000000</v>
      </c>
    </row>
    <row r="12" spans="1:3">
      <c r="A12" s="4" t="s">
        <v>216</v>
      </c>
      <c r="B12" s="5" t="n">
        <v>12559492</v>
      </c>
      <c r="C12" s="5" t="n">
        <v>63005</v>
      </c>
    </row>
    <row r="13" spans="1:3">
      <c r="A13" s="4" t="s">
        <v>213</v>
      </c>
      <c r="B13" s="5" t="n">
        <v>12559492</v>
      </c>
      <c r="C13" s="5" t="n">
        <v>63005</v>
      </c>
    </row>
    <row r="14" spans="1:3">
      <c r="A14" s="4" t="s">
        <v>217</v>
      </c>
    </row>
    <row r="15" spans="1:3">
      <c r="A15" s="3" t="s">
        <v>212</v>
      </c>
    </row>
    <row r="16" spans="1:3">
      <c r="A16" s="4" t="s">
        <v>214</v>
      </c>
      <c r="B16" s="8" t="n">
        <v>0.001</v>
      </c>
      <c r="C16" s="8" t="n">
        <v>0.001</v>
      </c>
    </row>
    <row r="17" spans="1:3">
      <c r="A17" s="4" t="s">
        <v>215</v>
      </c>
      <c r="B17" s="5" t="n">
        <v>750300000</v>
      </c>
      <c r="C17" s="5" t="n">
        <v>750300000</v>
      </c>
    </row>
    <row r="18" spans="1:3">
      <c r="A18" s="4" t="s">
        <v>213</v>
      </c>
      <c r="C18" s="5" t="n">
        <v>532606084</v>
      </c>
    </row>
    <row r="19" spans="1:3">
      <c r="A19" s="4" t="s">
        <v>218</v>
      </c>
      <c r="B19" s="6" t="n">
        <v>0</v>
      </c>
      <c r="C19" s="6" t="n">
        <v>163316</v>
      </c>
    </row>
    <row r="20" spans="1:3">
      <c r="A20" s="4" t="s">
        <v>216</v>
      </c>
      <c r="B2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2:00Z</dcterms:created>
  <dcterms:modified xmlns:dcterms="http://purl.org/dc/terms/" xmlns:xsi="http://www.w3.org/2001/XMLSchema-instance" xsi:type="dcterms:W3CDTF">2019-11-12T17:12:00Z</dcterms:modified>
</cp:coreProperties>
</file>